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Intangible Assets" sheetId="9" r:id="rId9"/>
    <s:sheet name="Income Taxes" sheetId="10" r:id="rId10"/>
    <s:sheet name="Notes Payable" sheetId="11" r:id="rId11"/>
    <s:sheet name="Stockholders' Equity" sheetId="12" r:id="rId12"/>
    <s:sheet name="Warrants and Options" sheetId="13" r:id="rId13"/>
    <s:sheet name="Commitments and Contingencies" sheetId="14" r:id="rId14"/>
    <s:sheet name="Concentrations" sheetId="15" r:id="rId15"/>
    <s:sheet name="Subsequent Events" sheetId="16" r:id="rId16"/>
    <s:sheet name="Basis of Presentation and Sum17" sheetId="17" r:id="rId17"/>
    <s:sheet name="Organization and Nature of Bu18" sheetId="18" r:id="rId18"/>
    <s:sheet name="Intangible Assets (Tables)" sheetId="19" r:id="rId19"/>
    <s:sheet name="Warrants and Options (Tables)" sheetId="20" r:id="rId20"/>
    <s:sheet name="Concentrations (Tables)" sheetId="21" r:id="rId21"/>
    <s:sheet name="Organization and Nature of Bu22" sheetId="22" r:id="rId22"/>
    <s:sheet name="Organization and Nature of Bu23" sheetId="23" r:id="rId23"/>
    <s:sheet name="Basis of Presentation and Sum24" sheetId="24" r:id="rId24"/>
    <s:sheet name="Intangible Assets (Details)" sheetId="25" r:id="rId25"/>
    <s:sheet name="Intangible Assets (Details Text" sheetId="26" r:id="rId26"/>
    <s:sheet name="Income Taxes (Details Textual)" sheetId="27" r:id="rId27"/>
    <s:sheet name="Notes Payable (Details Textual)" sheetId="28" r:id="rId28"/>
    <s:sheet name="Stockholders' Equity (Details T" sheetId="29" r:id="rId29"/>
    <s:sheet name="Warrants and Options (Details)" sheetId="30" r:id="rId30"/>
    <s:sheet name="Warrants and Options (Details 1" sheetId="31" r:id="rId31"/>
    <s:sheet name="Warrants and Options (Details T" sheetId="32" r:id="rId32"/>
    <s:sheet name="Commitments and Contingencies (" sheetId="33" r:id="rId33"/>
    <s:sheet name="Concentrations (Details)" sheetId="34" r:id="rId34"/>
    <s:sheet name="Concentrations (Details Textual" sheetId="35" r:id="rId35"/>
    <s:sheet name="Subsequent Events (Details Text" sheetId="36" r:id="rId36"/>
  </s:sheets>
  <s:definedNames/>
  <s:calcPr calcId="124519" calcMode="auto" fullCalcOnLoad="1"/>
</s:workbook>
</file>

<file path=xl/sharedStrings.xml><?xml version="1.0" encoding="utf-8"?>
<sst xmlns="http://schemas.openxmlformats.org/spreadsheetml/2006/main" uniqueCount="414">
  <si>
    <t>Document And Entity Information - shares</t>
  </si>
  <si>
    <t>6 Months Ended</t>
  </si>
  <si>
    <t>Jun. 30, 2015</t>
  </si>
  <si>
    <t>Aug. 15, 2015</t>
  </si>
  <si>
    <t>Document Information [Line Items]</t>
  </si>
  <si>
    <t>Entity Registrant Name</t>
  </si>
  <si>
    <t>Adaptive Media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Trading Symbol</t>
  </si>
  <si>
    <t>ADTM</t>
  </si>
  <si>
    <t>Condensed Consolidated Balance Sheets - USD ($)</t>
  </si>
  <si>
    <t>Dec. 31, 2014</t>
  </si>
  <si>
    <t>Current Assets</t>
  </si>
  <si>
    <t>Cash</t>
  </si>
  <si>
    <t>Accounts receivable, net</t>
  </si>
  <si>
    <t>Prepaid expenses</t>
  </si>
  <si>
    <t>Total Current Assets</t>
  </si>
  <si>
    <t>Furniture and fixtures, net</t>
  </si>
  <si>
    <t>Intangible assets, net</t>
  </si>
  <si>
    <t>Deposits</t>
  </si>
  <si>
    <t>Total Assets</t>
  </si>
  <si>
    <t>Current Liabilities</t>
  </si>
  <si>
    <t>Accounts payable and accrued expenses</t>
  </si>
  <si>
    <t>Total Liabilities</t>
  </si>
  <si>
    <t>Stockholders’ Equity</t>
  </si>
  <si>
    <t>Preferred stock, $0.001 par value, 50,000,000 shares authorized; none outstanding</t>
  </si>
  <si>
    <t>Common stock, $0.001 par value, 300,000,000 shares authorized; 16,782,344 and 13,869,771 shares issued and outstanding at June 30, 2015 and December 31, 2014,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Jun. 30, 2014</t>
  </si>
  <si>
    <t>Revenue</t>
  </si>
  <si>
    <t>Cost of revenue</t>
  </si>
  <si>
    <t>Gross Profit</t>
  </si>
  <si>
    <t>Operating expenses:</t>
  </si>
  <si>
    <t>Legal and professional fees</t>
  </si>
  <si>
    <t>Research and development</t>
  </si>
  <si>
    <t>General and administrative expenses</t>
  </si>
  <si>
    <t>Selling expenses</t>
  </si>
  <si>
    <t>Depreciation and amortization</t>
  </si>
  <si>
    <t>Stock compensation expense</t>
  </si>
  <si>
    <t>Total operating expenses</t>
  </si>
  <si>
    <t>Loss from operations</t>
  </si>
  <si>
    <t>Other income (expense):</t>
  </si>
  <si>
    <t>Other income</t>
  </si>
  <si>
    <t>Gain (loss) on extinguishment of debt</t>
  </si>
  <si>
    <t>Interest expense</t>
  </si>
  <si>
    <t>Total other income (expense)</t>
  </si>
  <si>
    <t>Net loss</t>
  </si>
  <si>
    <t>Basic and dilutive loss per common share (in dollars per share)</t>
  </si>
  <si>
    <t>Weighted average numbers of shares outstanding - basic and diluted (in shares)</t>
  </si>
  <si>
    <t>Condensed Consolidated Statement of Stockholders' Equity - 6 months ended Jun. 30, 2015 - USD ($)</t>
  </si>
  <si>
    <t>Total</t>
  </si>
  <si>
    <t>Common Stock [Member]</t>
  </si>
  <si>
    <t>Additional Paid-in Capital [Member]</t>
  </si>
  <si>
    <t>Accumulated Deficit [Member]</t>
  </si>
  <si>
    <t>Balance at Dec. 31, 2014</t>
  </si>
  <si>
    <t>Balance (in shares) at Dec. 31, 2014</t>
  </si>
  <si>
    <t>Shares issued for services</t>
  </si>
  <si>
    <t>Shares issued for services (in shares)</t>
  </si>
  <si>
    <t>Shares issued for Cash</t>
  </si>
  <si>
    <t>Shares issued for Cash (in shares)</t>
  </si>
  <si>
    <t>Stock option expense</t>
  </si>
  <si>
    <t>Balance at Jun. 30, 2015</t>
  </si>
  <si>
    <t>Balance (in shares) at Jun. 30, 2015</t>
  </si>
  <si>
    <t>Condensed Consolidated Statements of Cash Flows - Equity Component [Domain] - USD ($)</t>
  </si>
  <si>
    <t>Cash flows from operating activities:</t>
  </si>
  <si>
    <t>Adjustments to reconcile from net loss to net cash used in operating activities:</t>
  </si>
  <si>
    <t>Allowance for bad debts</t>
  </si>
  <si>
    <t>Loss on extinguishment of debt</t>
  </si>
  <si>
    <t>Common stock issued for services / interest</t>
  </si>
  <si>
    <t>Changes in operating assets and liabilities</t>
  </si>
  <si>
    <t>Accounts receivable</t>
  </si>
  <si>
    <t>Net cash used in operating activities</t>
  </si>
  <si>
    <t>Cash flows from investing activities:</t>
  </si>
  <si>
    <t>Purchases of property and equipment</t>
  </si>
  <si>
    <t>Purchases and development of intangibles</t>
  </si>
  <si>
    <t>Net cash used in investing activities</t>
  </si>
  <si>
    <t>Cash flows from financing activities:</t>
  </si>
  <si>
    <t>Payments of convertible notes payable</t>
  </si>
  <si>
    <t>Proceeds from issuance of common stock</t>
  </si>
  <si>
    <t>Net cash provided by financing activities</t>
  </si>
  <si>
    <t>Net increase (decrease) in cash</t>
  </si>
  <si>
    <t>Cash, beginning of period</t>
  </si>
  <si>
    <t>Cash, end of period</t>
  </si>
  <si>
    <t>Cash paid during the period for:</t>
  </si>
  <si>
    <t>Interest</t>
  </si>
  <si>
    <t>Income taxes</t>
  </si>
  <si>
    <t>Supplemental disclosure of non-cash investing and financing activities:</t>
  </si>
  <si>
    <t>Increase in prepaid common stock compensation</t>
  </si>
  <si>
    <t>Common stock issued to settle accounts payable</t>
  </si>
  <si>
    <t>Issuance of common stock for repayment of convertible note payable</t>
  </si>
  <si>
    <t>Organization and Nature of Business</t>
  </si>
  <si>
    <t>Organization, Consolidation and Presentation of Financial Statements [Abstract]</t>
  </si>
  <si>
    <t>Nature of Operations [Text Block]</t>
  </si>
  <si>
    <t xml:space="preserve"> Note 1 - Organization and Nature of Business Adaptive Medias, Inc., formerly known as “Mimvi, Inc.” and prior to that as “Fashion Net, Inc.” (“Adaptive Medias” or the “Company”), was formed on August 7, 2007 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 The Company is a programmatic audience and content monetization company for website owners, app developers and video publishers who want to more effectively optimize content through advertising. Adaptive Medias provides a foundation for publishers and developers looking to engage brand advertisers through a multi-channel approach that delivers integrated, engaging and impactful ads across multiple devices. The Company meets the needs of its publishers with an emphasis on maintaining user experience, while delivering timely and relevant ads through its multi-channel ad delivery and content platform. Media Graph Transaction On July 15, 2014, the Company executed a Stock Purchase Agreement (the “Agreement”), effective June 30, 2014, with OneScreen, Inc., a Delaware corporation (“OneScreen”), Media Graph, Inc., a Nevada corporation and OneScreen’s spun-off former subsidiary (“Media Graph”), and the shareholders of Media Graph (the “Selling Shareholders”) whereby the Company acquired certain assets of OneScreen, which immediately prior thereto were held by Media Graph, in exchange for 5,000,000 Fixed assets $ 82,112 Intangibles 6,320,000 Goodwill 8,597,888 Total purchase price allocated $ 15,000,000 </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accompanying unaudited condensed consolidated financial statements have been prepared by the Company pursuant to the rules and regulations of the Securities and Exchange Commission. Certain information and footnote disclosures normally included in the consolidated financial statements prepared in accordance with U.S. generally accepted accounting principles have been condensed or omitted in accordance with such rules and regulations. 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300,000,000 192,364,735 6,412,225 Earnings per Share The unaudited condensed consolidated financial statements should be read in conjunction with the consolidated financial statements included in the Form 10-K for the year ended December 31, 2014. In the opinion of management, all adjustments considered necessary for the fair presentation consisting solely of normal recurring adjustments, have been made. Operating results for the period ended June 30, 2015 are not necessarily indicative of the results that may be expected for the year ending December 31, 2015. The unaudited condensed consolidated financial statements include the Company and its wholly-owned subsidiaries. All significant intercompany accounts and transactions have been eliminated in consolidatio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June 30, 2015, the Company had an accumulated deficit of $ 50,763,779 In order to continue as a going concern, the Company will need, among other things, additional capital resources. The Company will continue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Certain reclassifications have been made to amounts in prior periods to conform to the current period presentation. All reclassifications have been applied consistently to the periods presented.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The Company recognizes revenue when earned and related costs of sales and expenses when incurred. The Company recognizes revenue in accordance with FASB ASC Topic 605-10-599, Revenue Recognition, Overall, SEC Material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 104,567 29,170 Amortization commences when the software for internal use is ready for its intended use and the amortization period is the estimated useful life of the related asset, which is generally two to three years. Amortization expense totaled $ 60,105 547 Net loss per share is provided in accordance with FASB ASC 260-10, Earnings per Share 14,772,753 5,647,959 15,486,250 6,007,039 8,265,194 8,939,964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t>
  </si>
  <si>
    <t>Intangible Assets</t>
  </si>
  <si>
    <t>Goodwill and Intangible Assets Disclosure [Abstract]</t>
  </si>
  <si>
    <t>Goodwill and Intangible Assets Disclosure [Text Block]</t>
  </si>
  <si>
    <t xml:space="preserve"> Note 3  Intangible Assets Useful June 30, 2015 December 31, 2014 Websites 2 years $ 11,297 $ 11,297 Customer lists 1 years 306,505 306,505 Developed technology 3 years 4,987,601 4,883,034 Trade names 3 years 85,607 85,607 5,391,010 5,286,443 Less: accumulated amortization $ (2,956,209) $ (1,666,237) Identifiable intangibles, net 2,434,801 3,620,206 Goodwill 4,397,964 4,397,964 Intangible assets, net $ 6,832,765 $ 8,018,170 For the six months ended June 30, 2015 and 2014, the amortization of intangible assets was $ 1,289,972 239,294 639,754 119,220</t>
  </si>
  <si>
    <t>Income Taxes</t>
  </si>
  <si>
    <t>Income Tax Disclosure [Abstract]</t>
  </si>
  <si>
    <t>Income Tax Disclosure [Text Block]</t>
  </si>
  <si>
    <t xml:space="preserve"> Note 4  Income Taxes The Company had net operating loss carryforwards (“NOLs”) as of December 31, 2014 of approximately $ 35.5 34.7 50</t>
  </si>
  <si>
    <t>Notes Payable</t>
  </si>
  <si>
    <t>Debt Disclosure [Abstract]</t>
  </si>
  <si>
    <t>Debt Disclosure [Text Block]</t>
  </si>
  <si>
    <t xml:space="preserve"> Note 5  Notes Payable As of June 30, 2015, there were no outstanding notes payable. On February 10, 2014, the Company settled all obligations under a previously issued convertible note payable and cancelled the 133,334 105,000 2.25 46,667 275,000 79,014</t>
  </si>
  <si>
    <t>Stockholders' Equity</t>
  </si>
  <si>
    <t>Stockholders' Equity Note [Abstract]</t>
  </si>
  <si>
    <t>Stockholders' Equity Note Disclosure [Text Block]</t>
  </si>
  <si>
    <t xml:space="preserve"> Note 6  Stockholders’ Equity Issuance of Common Stock During the six months ended June 30, 2015, the Company issued 747,912 1,548,871 2,164,661 981,229 2,000,000 16,782,344 During the six months ended June 30, 2014, the Company issued 298,204 1,058,817 46,667 105,000 1,095,334 2,464,499 8,998 29,880 3.32 6,412,225</t>
  </si>
  <si>
    <t>Warrants and Options</t>
  </si>
  <si>
    <t>Derivative Instruments and Hedging Activities Disclosure [Abstract]</t>
  </si>
  <si>
    <t>Derivative Instruments and Hedging Activities Disclosure [Text Block]</t>
  </si>
  <si>
    <t xml:space="preserve"> Note 7  Warrants and Options Stock Option Plans 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 The Company’s Board of Directors administers the 2010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10 In September 2013, the Company approved the increase in the number of shares issuable pursuant to the 2010 Plan to 15,000,000 15,000,000 30,000,000 30,000,000 As of June 30, 2015, 641,633 28,037,356 220,709 3 99 0 338 During the year ended December 31, 2014, options for 1,058,770 0 122,849 1,477,977 28,522,023 Common Average Shares Exercise Price Outstanding as of December 31, 2014 1,477,977 $ 1.11 Granted 151,667 1.86 Exercised (179,461) 0.35 Forfeited, cancelled, expired (808,550) 1.08 Outstanding as of June 30, 2015 641,633 $ 0.68 Warrants Warrants for Weighted Common Average Shares Exercise Price Outstanding and exercisable as of December 31, 2014 2,879,627 $ 4.00 Granted 1,831,361 2.05 Exercised  cash - - Exercised - cash-less exercise - - Forfeited, cancelled, expired - - Outstanding as of June 30, 2015 4,710,988 $ 3.24 During the six months ended June 30, 2015, warrants for 1,831,631</t>
  </si>
  <si>
    <t>Commitments and Contingencies</t>
  </si>
  <si>
    <t>Commitments and Contingencies Disclosure [Abstract]</t>
  </si>
  <si>
    <t>Commitments and Contingencies Disclosure [Text Block]</t>
  </si>
  <si>
    <t xml:space="preserve"> Note 8  Commitments and Contingencies Office Lease Agreements The Company leases office space in Irvine, California under two leases that expire at various dates through March 2017. The current monthly rent is approximately $ 13,100 Minimum Fees On July 1, 2014, the Company entered into an agreement to purchase bandwidth for a period of 18 413,775 138,691 Legal Proceedings 1) Mario Wilson v. Mimvi, Inc., In July 2013, the Company became aware that a default judgment had been entered against Mimvi (now Adaptive Medias, Inc.) in favor of Mario Armando Wilson and against the Company in the amount of $62,141 and the balance has been accruing interest. In addition to accrued interest, Wilson is also entitled under the California Labor Code to recover attorney’s fees and costs incurred in enforcing the Judgment. By the end of 2014, the Judgment had grown to $ 76,694 74,000 2) Felix Chan v. Mimvi, Inc The Company was a party to an arbitration case entitled Felix Chan v. Mimvi 3) Rice v. Adaptive Medias, etc., et al On September 20, 2013, Eric Rice, a former employee, sued the Company (Rice v. Adaptive Medias, etc., et al., LASC No. LC100816, Van Nuys Superior Court). The complaint alleges that the Company breached Mr. Rice's employment agreement and made misrepresentations when the Company terminated Mr. Rice. The complaint does not specify the amount of alleged damages. The Company denies any breach or misrepresentation, and the Company denies that it owes Mr. Rice anything. The parties proceeded to mediation on July 16, 2015, at which a confidential resolution was reached for a payment of $25,000 over time. The case will be dismissed with prejudice following the completion of certain executory obligations scheduled to conclude on October 15, 2015. 4) Khoi Senderowicz v. Kasian Franks, Andrew Linton, Mimvi, Inc. On July 29, 2013, Khoi Senderowicz filed a lawsuit against the Company and two other individuals, Andrew Linton and Kasian Franks (Senderowicz v. Franks, etc., et al., Case No. RG13689457, Alameda County Superior Court). The suit alleges breach of leases for real property and damages to real property and seeks $353,894 in alleged damages. In June 2015, the Company agreed to settle Senderowciz’s claims in exchange for payment of $26,000 and cooperation in removing the restrictions on the 50,000 shares. The Company is also considering Senderowicz’s recent demands for some additional settlement monies as a result of the stock’s decline in value due to a 30:1 reverse stock split in 2014. The Company anticipates this matter to be settled by the end of 2015. 5) Amanda Besemer v. Adaptive Medias, Inc., Mimvi, Inc. In April of 2014, the Company became aware that a lawsuit was filed against the Company in the Superior Court of Santa Clara County, California by Amanda Besemer, who was an Advisory Board member of Mimvi from 2010-2012. Ms. Besemer seeks damages equivalent to $400,000 of stock or the cash equivalent of such related to the termination of her Advisory Board role. The Company has filed an answer to the complaint and denied the allegations. The Company has been informed that the case in Santa Clara has been dismissed and that Ms. Besemer has refiled in Los Angeles Superior Court. This matter is currently pending as mediation and trial have been scheduled later this year. The Company anticipates this matter to be resolved by the end of 2015. 6) U-Chef v. OneScreen, Adaptive Media, Inc. The Company has become aware of a claim by U-Chef, a creditor of OneScreen, in the amount of $93,237 ( Ratatouille dba U-Chef v. OneScreen 7) One Screen v. Patel; Patel v. OneScreen, Adaptive Media, Inc., and Qayed Shareef, et al. On January 27, 2015, the Company became aware of a recent cross-complaint filed by the former CEO of OneScreen. (Patel v. OneScreen, Adaptive Media, Inc and Qayed Shareef). 8) AdOn Network, LLC v. OneScreen, Inc., et al. The Company has become aware of a complaint filed on or about January 13, 2015, by AdOn Network LLC (“Ad On”). AdOn asserts that in March, 2014, OneScreen, Inc. executed a Settlement Agreement with it for $495,000 payable at $33,000 per month. AdOn asserts that OneScreen breached this agreement by failing to make the payments required. AdOn claims that Adaptive Medias is responsible for this obligation claiming that Adaptive Medias is the "successor-in interest" to OneScreen. AdOn served the subject First Amended Complaint on Adaptive Medias on February 27, 2015. AdOn claims that Adaptive Medias’ purchase of OneScreen's assets through the Stock Purchase Agreement requires a finding that Adaptive Medias is the “successor-in-interest" to OneScreen. The Company believes that there are good and meritorious defenses to this claim given that Adaptive Medias paid $16.5 million dollars in stock for the purchase of Media Graph, Inc., an asset of OneScreen. A demurrer was filed attacking Plaintiffs First Amended Complaint which will not be heard until September 24, 2015 given the courts backlog. The Company is awaiting the production of the underlying materials regarding this claim. The Company does not believe the ultimate outcome of these proceedings will have a material adverse impact on the Company’s condensed consolidated financial statements. 9) Peer 1 Network USA, Inc. v. Adaptive Medias, Inc., et al. The Plaintiff claims to be entitled to $ 42,000 8,000 9,000 10) Ryan Parson v. Adaptive Medias, Inc., OneScreen, Inc., et al. This is one of numerous claims against Adaptive arising from its purchase of Media Graph and its relationship with OneScreen. Mr. Parsons claims that he is owed monies from OneScreen under a Stipulation for Entry of Judgment for $ 123,205 11) Hoomaun Ataei v. Adaptive Medias, Inc., OneScreen, Inc., et al. On November 7, 2014, Hoomaun Ataei, a former employee, in a written notice dated October 21, 2014, indicated his intent to file a lawsuit against and/or seek relief from the Company for injuries alleged to be caused by Company over compensation and other matters. On or around November 5, 2014, Mr. Ataei filed a complaint with the Department of Fair Employment and Housing (Matter Number: 410521-133960). Thereafter, the parties agreed to attend mediation. Effective May 21, 2015, the Company entered into a Settlement Agreement and General Release of All Claims with Mr. Ataei. Pursuant to the agreement, the Company agreed to pay to Employee and Employee’s attorneys the combined sum of One Hundred Seventy Thousand Dollars ($170,000), as well as thirty thousand (30,000) restricted shares of the Company’s stock and twenty-five thousand (25,000) stock purchase warrants. Under the agreement, Mr. Ataei agreed to release, absolve and discharge the Company and its affiliates from all claims.</t>
  </si>
  <si>
    <t>Concentrations</t>
  </si>
  <si>
    <t>Risks and Uncertainties [Abstract]</t>
  </si>
  <si>
    <t>Concentration Risk Disclosure [Text Block]</t>
  </si>
  <si>
    <t xml:space="preserve"> Note 9  Concentrations For the three months ended June 30, For the six months ended June 30, 2015 2014 2015 2014 Customer 1 17 % 0 % 10 % 0 % Customer 2 14 % 0 % 7 % 0 % Customer 3 0 % 16 % 10 % 12 % Customer 4 4 % 25 % 6 % 20 % Customer 5 0 % 13 % 0 % 17 % Customer 6 0 % 10 % 0 % 8 % Customer 7 0 % 4 % 0 % 11 % Included in accounts receivable was $ 808,779 1,104,781</t>
  </si>
  <si>
    <t>Subsequent Events</t>
  </si>
  <si>
    <t>Subsequent Events [Abstract]</t>
  </si>
  <si>
    <t>Subsequent Events [Text Block]</t>
  </si>
  <si>
    <t xml:space="preserve"> Note 10  Subsequent Events The Company follows the guidance in FASB ASC Topic 855, Subsequent Events Issuance of common shares Subsequent to June 30, 2015, the company has issued 1,900,000 shares for services rendered. Removal of Directors On July 6, 2015 the Company announced the removal of Norman Brodeur from the Board of Directors Issuance and Repayments of Convertible Promissory Notes On July 14 th 100,000 5 th 50 100,000 5,000 On July 14 th 10 th Appointment of Officers On August 6, 2015 the board of directors unanimously voted in favor of appointing John Strong to act as the interim Chief Executive Officer. Rescission of Previously Announced and Accrued Settlement On May 6, 2015, the Company entered into a Confidential Settlement Agreement and Mutual Release (the “Settlement”) with Gregg Templeton, pursuant to which the Company and Mr. Templeton agreed to mutually release one another from any and all obligations under previous consulting arrangements between the parties. Pursuant to the terms of the Settlement Agreement, in exchange for consulting services previously rendered to the Company, the Company's shall pay to Mr. Templeton (i) a cash fee in the amount of $ 405,000 318,343 1,500,000 3.00</t>
  </si>
  <si>
    <t>Basis of Presentation and Summary of Significant Accounting Policies (Policies)</t>
  </si>
  <si>
    <t>Basis of Accounting, Policy [Policy Text Block]</t>
  </si>
  <si>
    <t xml:space="preserve"> Basis of Presentation The accompanying unaudited condensed consolidated financial statements have been prepared by the Company pursuant to the rules and regulations of the Securities and Exchange Commission. Certain information and footnote disclosures normally included in the consolidated financial statements prepared in accordance with U.S. generally accepted accounting principles have been condensed or omitted in accordance with such rules and regulations. 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300,000,000 192,364,735 6,412,225 Earnings per Share The unaudited condensed consolidated financial statements should be read in conjunction with the consolidated financial statements included in the Form 10-K for the year ended December 31, 2014. In the opinion of management, all adjustments considered necessary for the fair presentation consisting solely of normal recurring adjustments, have been made. Operating results for the period ended June 30, 2015 are not necessarily indicative of the results that may be expected for the year ending December 31, 2015.</t>
  </si>
  <si>
    <t>Consolidation, Policy [Policy Text Block]</t>
  </si>
  <si>
    <t xml:space="preserve"> Principles of Consolidation The unaudited condensed consolidated financial statements include the Company and its wholly-owned subsidiaries. All significant intercompany accounts and transactions have been eliminated in consolidation.</t>
  </si>
  <si>
    <t>Going Concern [Policy Text Block]</t>
  </si>
  <si>
    <t xml:space="preserve">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June 30, 2015, the Company had an accumulated deficit of $ 50,763,779 In order to continue as a going concern, the Company will need, among other things, additional capital resources. The Company will continue to raise funds through the sale of its equity securities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 Policy [Policy Text Block]</t>
  </si>
  <si>
    <t xml:space="preserve"> Reclassifications Certain reclassifications have been made to amounts in prior periods to conform to the current period presentation. All reclassifications have been applied consistently to the periods presented.</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 Policy [Policy Text Block]</t>
  </si>
  <si>
    <t xml:space="preserve"> Revenue Recognition The Company recognizes revenue when earned and related costs of sales and expenses when incurred. The Company recognizes revenue in accordance with FASB ASC Topic 605-10-599, Revenue Recognition, Overall, SEC Materials</t>
  </si>
  <si>
    <t>Intangible Assets, Finite-Lived, Policy [Policy Text Block]</t>
  </si>
  <si>
    <t xml:space="preserve"> 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Internal Use Software, Policy [Policy Text Block]</t>
  </si>
  <si>
    <t xml:space="preserve"> 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The Company capitalized $ 104,567 29,170 Amortization commences when the software for internal use is ready for its intended use and the amortization period is the estimated useful life of the related asset, which is generally two to three years. Amortization expense totaled $ 60,105 547</t>
  </si>
  <si>
    <t>Earnings Per Share, Policy [Policy Text Block]</t>
  </si>
  <si>
    <t xml:space="preserve"> Net Income (Loss) Per Share Net loss per share is provided in accordance with FASB ASC 260-10, Earnings per Share 14,772,753 5,647,959 15,486,250 6,007,039 8,265,194 8,939,964</t>
  </si>
  <si>
    <t>New Accounting Pronouncements, Policy [Policy Text Block]</t>
  </si>
  <si>
    <t xml:space="preserve"> 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t>
  </si>
  <si>
    <t>Organization and Nature of Business (Tables)</t>
  </si>
  <si>
    <t>Schedule of Purchase Price Allocated [Table Text Block]</t>
  </si>
  <si>
    <t xml:space="preserve"> Fixed assets $ 82,112 Intangibles 6,320,000 Goodwill 8,597,888 Total purchase price allocated $ 15,000,000 </t>
  </si>
  <si>
    <t>Intangible Assets (Tables)</t>
  </si>
  <si>
    <t>Schedule of Intangible Assets and Goodwill [Table Text Block]</t>
  </si>
  <si>
    <t xml:space="preserve"> The following table summarizes the intangible assets as of June 30, 2015 and December 31, 2014. Useful June 30, 2015 December 31, 2014 Websites 2 years $ 11,297 $ 11,297 Customer lists 1 years 306,505 306,505 Developed technology 3 years 4,987,601 4,883,034 Trade names 3 years 85,607 85,607 5,391,010 5,286,443 Less: accumulated amortization $ (2,956,209) $ (1,666,237) Identifiable intangibles, net 2,434,801 3,620,206 Goodwill 4,397,964 4,397,964 Intangible assets, net $ 6,832,765 $ 8,018,170 </t>
  </si>
  <si>
    <t>Warrants and Options (Tables)</t>
  </si>
  <si>
    <t>Schedule of Share-based Compensation, Stock Options, Activity [Table Text Block]</t>
  </si>
  <si>
    <t xml:space="preserve"> The following table reflects the option activity during the six months ended June 30, 2015: Common Average Shares Exercise Price Outstanding as of December 31, 2014 1,477,977 $ 1.11 Granted 151,667 1.86 Exercised (179,461) 0.35 Forfeited, cancelled, expired (808,550) 1.08 Outstanding as of June 30, 2015 641,633 $ 0.68 </t>
  </si>
  <si>
    <t>Schedule of Share-based Compensation, Activity [Table Text Block]</t>
  </si>
  <si>
    <t xml:space="preserve"> The following table reflects warrant activity during the six months ended June 30, 2015: Warrants for Weighted Common Average Shares Exercise Price Outstanding and exercisable as of December 31, 2014 2,879,627 $ 4.00 Granted 1,831,361 2.05 Exercised  cash - - Exercised - cash-less exercise - - Forfeited, cancelled, expired - - Outstanding as of June 30, 2015 4,710,988 $ 3.24 </t>
  </si>
  <si>
    <t>Concentrations (Tables)</t>
  </si>
  <si>
    <t>Schedules of Concentration of Risk, by Risk Factor [Table Text Block]</t>
  </si>
  <si>
    <t xml:space="preserve"> The following table reflects the concentration of revenue during the three and six months ended June 30, 2015 and 2014: For the three months ended June 30, For the six months ended June 30, 2015 2014 2015 2014 Customer 1 17 % 0 % 10 % 0 % Customer 2 14 % 0 % 7 % 0 % Customer 3 0 % 16 % 10 % 12 % Customer 4 4 % 25 % 6 % 20 % Customer 5 0 % 13 % 0 % 17 % Customer 6 0 % 10 % 0 % 8 % Customer 7 0 % 4 % 0 % 11 %</t>
  </si>
  <si>
    <t>Organization and Nature of Business (Details) - USD ($)</t>
  </si>
  <si>
    <t>Business Acquisition [Line Items]</t>
  </si>
  <si>
    <t>Goodwill</t>
  </si>
  <si>
    <t>One Screen, Inc. [Member]</t>
  </si>
  <si>
    <t>Fixed assets</t>
  </si>
  <si>
    <t>Intangibles</t>
  </si>
  <si>
    <t>Total purchase price allocated</t>
  </si>
  <si>
    <t>Organization and Nature of Business (Details Textual) - 6 months ended Jun. 30, 2015 - shares</t>
  </si>
  <si>
    <t>Entity Incorporation, Date of Incorporation</t>
  </si>
  <si>
    <t>Aug. 7,
		2007</t>
  </si>
  <si>
    <t>Entity Incorporation, State Country Name</t>
  </si>
  <si>
    <t>State of Nevada</t>
  </si>
  <si>
    <t>Stock Issued During Period, Shares, Acquisitions</t>
  </si>
  <si>
    <t>Basis of Presentation and Summary of Significant Accounting Policies (Details Textual) - USD ($)</t>
  </si>
  <si>
    <t>Apr. 14, 2014</t>
  </si>
  <si>
    <t>Basis of Presentation and Significant Accounting Policies [Line Items]</t>
  </si>
  <si>
    <t>Antidilutive Securities Excluded from Computation of Earnings Per Share, Amount</t>
  </si>
  <si>
    <t>Weighted Average Number of Shares Outstanding, Basic, Total</t>
  </si>
  <si>
    <t>Common Stock, Shares Authorized</t>
  </si>
  <si>
    <t>Common Stock, Shares, Outstanding</t>
  </si>
  <si>
    <t>Stockholders Equity, Reverse Stock Split</t>
  </si>
  <si>
    <t>every thirty (30) issued and outstanding shares of the Companys common stock was changed and converted into one (1) share of common stock</t>
  </si>
  <si>
    <t>Retained Earnings (Accumulated Deficit), Total</t>
  </si>
  <si>
    <t>Software Development [Member]</t>
  </si>
  <si>
    <t>Capitalized Computer Software, Additions</t>
  </si>
  <si>
    <t>Capitalized Computer Software, Amortization</t>
  </si>
  <si>
    <t>Minimum [Member]</t>
  </si>
  <si>
    <t>Minimum [Member] | Software Development [Member]</t>
  </si>
  <si>
    <t>Property, Plant and Equipment, Useful Life</t>
  </si>
  <si>
    <t>2 years</t>
  </si>
  <si>
    <t>Maximum [Member]</t>
  </si>
  <si>
    <t>Maximum [Member] | Software Development [Member]</t>
  </si>
  <si>
    <t>3 years</t>
  </si>
  <si>
    <t>Intangible Assets (Details) - USD ($)</t>
  </si>
  <si>
    <t>Finite-Lived Intangible Assets [Line Items]</t>
  </si>
  <si>
    <t>Finite-Lived Intangible Assets, Gross</t>
  </si>
  <si>
    <t>Less: accumulated amortization</t>
  </si>
  <si>
    <t>Identifiable intangibles, net</t>
  </si>
  <si>
    <t>Websites [Member]</t>
  </si>
  <si>
    <t>Long-Lived Assets, Useful Life</t>
  </si>
  <si>
    <t>Customer Lists [Member]</t>
  </si>
  <si>
    <t>1 year</t>
  </si>
  <si>
    <t>Developed Technology [Member]</t>
  </si>
  <si>
    <t>Trade Names [Member]</t>
  </si>
  <si>
    <t>Intangible Assets (Details Textual) - USD ($)</t>
  </si>
  <si>
    <t>Amortization of Intangible Assets</t>
  </si>
  <si>
    <t>Income Taxes (Details Textual) - USD ($) $ in Millions</t>
  </si>
  <si>
    <t>12 Months Ended</t>
  </si>
  <si>
    <t>Income Tax Disclosure [Line Items]</t>
  </si>
  <si>
    <t>Operating Loss Carryforwards, Expiration Dates</t>
  </si>
  <si>
    <t>expiring at various years through 2034</t>
  </si>
  <si>
    <t>Percentage of Ownership Change</t>
  </si>
  <si>
    <t>50.00%</t>
  </si>
  <si>
    <t>Foreign Tax Authority [Member]</t>
  </si>
  <si>
    <t>Operating Loss Carryforwards</t>
  </si>
  <si>
    <t>State and Local Jurisdiction [Member]</t>
  </si>
  <si>
    <t>Notes Payable (Details Textual) - USD ($)</t>
  </si>
  <si>
    <t>Feb. 10, 2014</t>
  </si>
  <si>
    <t>Debt Instrument [Line Items]</t>
  </si>
  <si>
    <t>Warrants Forfeited, Cancelled And Expired</t>
  </si>
  <si>
    <t>Debt Conversion, Converted Instrument, Amount</t>
  </si>
  <si>
    <t>Gains (Losses) on Extinguishment of Debt, Total</t>
  </si>
  <si>
    <t>Convertible Notes Payable [Member] | Stock Purchase Agreement [Member]</t>
  </si>
  <si>
    <t>Debt Instrument, Convertible, Conversion Price</t>
  </si>
  <si>
    <t>Debt Conversion, Converted Instrument, Shares Issued</t>
  </si>
  <si>
    <t>Repayments of Debt</t>
  </si>
  <si>
    <t>Stockholders' Equity (Details Textual) - Equity Component [Domain] - Range [Domain] - USD ($)</t>
  </si>
  <si>
    <t>Stockholders' Equity Note Disclosure [Line Items]</t>
  </si>
  <si>
    <t>Stock Issued During Period, Value, Issued for Services</t>
  </si>
  <si>
    <t>Stock Issued During Period, Shares, Conversion of Convertible Securities</t>
  </si>
  <si>
    <t>Stock Issued During Period, Value, Conversion of Convertible Securities</t>
  </si>
  <si>
    <t>Stock Issued During Period, Value, New Issues</t>
  </si>
  <si>
    <t>Stock Issued During Period Shares To Satisfy Accounts Payable</t>
  </si>
  <si>
    <t>Stock Issued During Period Value To Satisfy Accounts Payable</t>
  </si>
  <si>
    <t>Stock Issued During Period To Satisfy Accounts Payable Average Price Per Share</t>
  </si>
  <si>
    <t>Accredited Investors [Member]</t>
  </si>
  <si>
    <t>Stock Issued During Period, Shares, New Issues</t>
  </si>
  <si>
    <t>Various Employees And Consultants [Member]</t>
  </si>
  <si>
    <t>Stock Issued During Period Shares Cash Less Warrants Exercised</t>
  </si>
  <si>
    <t>Various Consultants [Member]</t>
  </si>
  <si>
    <t>Stock Issued During Period, Shares, Issued for Services</t>
  </si>
  <si>
    <t>Warrants and Options (Details) - $ / shares</t>
  </si>
  <si>
    <t>Share-based Compensation Arrangement by Share-based Payment Award [Line Items]</t>
  </si>
  <si>
    <t>Common Shares, Outstanding</t>
  </si>
  <si>
    <t>Common Shares, Granted</t>
  </si>
  <si>
    <t>Common Shares, Exercised</t>
  </si>
  <si>
    <t>Common Shares, Forfeited, cancelled, expired</t>
  </si>
  <si>
    <t>Average Exercise Price, Outstanding</t>
  </si>
  <si>
    <t>Average Exercise Price, Granted</t>
  </si>
  <si>
    <t>Average Exercise Price, Exercised</t>
  </si>
  <si>
    <t>Average Exercise Price, Forfeited, cancelled, expired</t>
  </si>
  <si>
    <t>Warrants and Options (Details 1) - 6 months ended Jun. 30, 2015 - $ / shares</t>
  </si>
  <si>
    <t>Warrants for Common Shares, Outstanding and exercisable</t>
  </si>
  <si>
    <t>Warrants for Common Shares, Granted</t>
  </si>
  <si>
    <t>Warrants for Common Shares, Exercised-cash</t>
  </si>
  <si>
    <t>Warrants for Common Shares Exercised - cash-less exercise</t>
  </si>
  <si>
    <t>Warrants for Common Shares, Forfeited, cancelled, expired</t>
  </si>
  <si>
    <t>Weighted Average Exercise Price, Outstanding and exercisable</t>
  </si>
  <si>
    <t>Weighted Average Exercise Price, Granted</t>
  </si>
  <si>
    <t>Weighted Average Exercise Price, Exercised - cash</t>
  </si>
  <si>
    <t>Weighted Average Exercise Price, Exercised - cash-less exercise</t>
  </si>
  <si>
    <t>Weighted Average Exercise Price, Forfeited, cancelled, expired</t>
  </si>
  <si>
    <t>Warrants and Options (Details Textual) - USD ($)</t>
  </si>
  <si>
    <t>Nov. 02, 2010</t>
  </si>
  <si>
    <t>Dec. 31, 2013</t>
  </si>
  <si>
    <t>Sep. 30, 2013</t>
  </si>
  <si>
    <t>Share-based Compensation, Total</t>
  </si>
  <si>
    <t>Share-based Compensation Arrangement by Share-based Payment Award, Fair Value Assumptions, Expected Dividend Rate</t>
  </si>
  <si>
    <t>0.00%</t>
  </si>
  <si>
    <t>Share-based Compensation Arrangement by Share-based Payment Award, Fair Value Assumptions, Expected Volatility Rate</t>
  </si>
  <si>
    <t>338.00%</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Number, Beginning Balance</t>
  </si>
  <si>
    <t>Common Stock, Capital Shares Reserved for Future Issuance</t>
  </si>
  <si>
    <t>Share-based Compensation Arrangement by Share-based Payment Award, Fair Value Assumptions, Expected Term</t>
  </si>
  <si>
    <t>Share-based Compensation Arrangement by Share-based Payment Award, Fair Value Assumptions, Risk Free Interest Rate</t>
  </si>
  <si>
    <t>99.00%</t>
  </si>
  <si>
    <t>Warrants Issued</t>
  </si>
  <si>
    <t>Stock Incentive Plan 2010 [Member]</t>
  </si>
  <si>
    <t>Share-based Compensation Arrangement by Share-based Payment Award, Number of Shares Authorized</t>
  </si>
  <si>
    <t>Number Of Shares Increased To Issuable Under 2010 Plan</t>
  </si>
  <si>
    <t>Stock Incentive Plan 2010 [Member] | Maximum [Member]</t>
  </si>
  <si>
    <t>Share-based Compensation Arrangement by Share-based Payment Award, Purchase Price of Common Stock, Percent</t>
  </si>
  <si>
    <t>100.00%</t>
  </si>
  <si>
    <t>Share-based Compensation Arrangement by Share-based Payment Award, Expiration Period</t>
  </si>
  <si>
    <t>10 years</t>
  </si>
  <si>
    <t>Commitments and Contingencies (Details Textual) - USD ($)</t>
  </si>
  <si>
    <t>May. 21, 2015</t>
  </si>
  <si>
    <t>Apr. 09, 2015</t>
  </si>
  <si>
    <t>Jan. 05, 2015</t>
  </si>
  <si>
    <t>Dec. 12, 2014</t>
  </si>
  <si>
    <t>Jul. 02, 2014</t>
  </si>
  <si>
    <t>Jun. 19, 2015</t>
  </si>
  <si>
    <t>Jan. 27, 2015</t>
  </si>
  <si>
    <t>Apr. 30, 2014</t>
  </si>
  <si>
    <t>Jul. 31, 2013</t>
  </si>
  <si>
    <t>Jul. 29, 2013</t>
  </si>
  <si>
    <t>Commitments and Contingencies Disclosure [Line Items]</t>
  </si>
  <si>
    <t>Purchase Commitment Expenses</t>
  </si>
  <si>
    <t>Good And Meritorious Defenses The Claim</t>
  </si>
  <si>
    <t>Peer 1 Network USA, Inc [Member]</t>
  </si>
  <si>
    <t>Loss Contingency, Damages Sought, Value</t>
  </si>
  <si>
    <t>Litigation Settlement, Amount</t>
  </si>
  <si>
    <t>Loss Contingency, Damages Paid, Value</t>
  </si>
  <si>
    <t>Parsons [Member]</t>
  </si>
  <si>
    <t>Hoomaun Ataei [Member]</t>
  </si>
  <si>
    <t>Hoomaun Ataei [Member] | Warrant [Member]</t>
  </si>
  <si>
    <t>Loss Contingency Settlement Agreement Shares Granted</t>
  </si>
  <si>
    <t>Hoomaun Ataei [Member] | Restricted Stock [Member]</t>
  </si>
  <si>
    <t>Former Employee [Member]</t>
  </si>
  <si>
    <t>Settled Litigation [Member]</t>
  </si>
  <si>
    <t>Accrued Liabilities</t>
  </si>
  <si>
    <t>OfficeLeaseAgreements [Member]</t>
  </si>
  <si>
    <t>Payments for Rent</t>
  </si>
  <si>
    <t>Lessee Leasing Arrangements, Operating Leases, Term of Contract</t>
  </si>
  <si>
    <t>18 months</t>
  </si>
  <si>
    <t>Minimum Fees [Member]</t>
  </si>
  <si>
    <t>Minimum fees amount due</t>
  </si>
  <si>
    <t>Ms. Besemer [Member]</t>
  </si>
  <si>
    <t>Creditor [Member]</t>
  </si>
  <si>
    <t>Khoi Senderowicz [Member]</t>
  </si>
  <si>
    <t>Khoi Senderowicz [Member] | Settled Litigation [Member]</t>
  </si>
  <si>
    <t>Mario Armando Wilson [Member]</t>
  </si>
  <si>
    <t>Loss Contingency, Damages Awarded, Value</t>
  </si>
  <si>
    <t>Arbitrator [Member]</t>
  </si>
  <si>
    <t>Arbitrator [Member] | Settled Litigation [Member]</t>
  </si>
  <si>
    <t>Concentrations (Details)</t>
  </si>
  <si>
    <t>Customer One [Member]</t>
  </si>
  <si>
    <t>Concentration Risk [Line Items]</t>
  </si>
  <si>
    <t>Concentration of revenue, Percentage</t>
  </si>
  <si>
    <t>17.00%</t>
  </si>
  <si>
    <t>10.00%</t>
  </si>
  <si>
    <t>Customer Two [Member]</t>
  </si>
  <si>
    <t>14.00%</t>
  </si>
  <si>
    <t>7.00%</t>
  </si>
  <si>
    <t>Customer Three [Member]</t>
  </si>
  <si>
    <t>16.00%</t>
  </si>
  <si>
    <t>12.00%</t>
  </si>
  <si>
    <t>Customer Four [Member]</t>
  </si>
  <si>
    <t>4.00%</t>
  </si>
  <si>
    <t>25.00%</t>
  </si>
  <si>
    <t>6.00%</t>
  </si>
  <si>
    <t>20.00%</t>
  </si>
  <si>
    <t>Customer Five [Member]</t>
  </si>
  <si>
    <t>13.00%</t>
  </si>
  <si>
    <t>Customer Six [Member]</t>
  </si>
  <si>
    <t>8.00%</t>
  </si>
  <si>
    <t>Customer Seven [Member]</t>
  </si>
  <si>
    <t>11.00%</t>
  </si>
  <si>
    <t>Concentrations (Details Textual) - USD ($)</t>
  </si>
  <si>
    <t>Accounts Receivable, Net, Current, Total</t>
  </si>
  <si>
    <t>Customer Concentration Risk [Member]</t>
  </si>
  <si>
    <t>Subsequent Events (Details Textual) - Equity Component [Domain] - USD ($)</t>
  </si>
  <si>
    <t>Aug. 13, 2015</t>
  </si>
  <si>
    <t>Aug. 06, 2015</t>
  </si>
  <si>
    <t>Jul. 28, 2015</t>
  </si>
  <si>
    <t>Jul. 14, 2015</t>
  </si>
  <si>
    <t>Jul. 06, 2015</t>
  </si>
  <si>
    <t>May. 06, 2015</t>
  </si>
  <si>
    <t>Sep. 12, 2015</t>
  </si>
  <si>
    <t>Subsequent Event [Member]</t>
  </si>
  <si>
    <t>Subsequent Event [Line Items]</t>
  </si>
  <si>
    <t>Subsequent Event, Description</t>
  </si>
  <si>
    <t>On August 6, 2015 the board of directors unanimously voted in favor of appointing John Strong to act as the interim Chief Executive Officer.</t>
  </si>
  <si>
    <t>Subsequent Event [Member] | Convertible Notes Payable [Member]</t>
  </si>
  <si>
    <t>Repayments of Notes Payable</t>
  </si>
  <si>
    <t>Subsequent Event [Member] | John Strong [Member]</t>
  </si>
  <si>
    <t>Percentage Of Closing Bid Price Of Common Stock</t>
  </si>
  <si>
    <t>Convertible Notes Payable</t>
  </si>
  <si>
    <t>Debt Instrument, Interest Rate During Period</t>
  </si>
  <si>
    <t>5.00%</t>
  </si>
  <si>
    <t>Debt Instrument, Interest Rate, Stated Percentage</t>
  </si>
  <si>
    <t>Subsequent Event [Member] | Templeton [Member]</t>
  </si>
  <si>
    <t>Agreed Cash Fees Amount</t>
  </si>
  <si>
    <t>Stock Issued During Period, Shares, Other</t>
  </si>
  <si>
    <t>Share Price</t>
  </si>
  <si>
    <t>Warrant Term</t>
  </si>
  <si>
    <t>5 years</t>
  </si>
  <si>
    <t>Director [Member]</t>
  </si>
  <si>
    <t>On July 6, 2015 the Company announced the removal of Norman Brodeur from the Board of Directo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1428397</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C11">
        <v>18682344</v>
      </c>
    </row>
    <row r="12" spans="1:3">
      <c t="s" s="4" r="A12">
        <v>19</v>
      </c>
      <c t="s" s="6" r="B12">
        <v>20</v>
      </c>
    </row>
    <row r="13" spans="1:3">
      <c t="s" s="4" r="A13">
        <v>21</v>
      </c>
      <c t="n" s="5" r="B13">
        <v>2015</v>
      </c>
    </row>
    <row r="14" spans="1:3">
      <c t="s" s="4" r="A14">
        <v>22</v>
      </c>
      <c t="s" s="4"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29</v>
      </c>
      <c t="s" s="2" r="B1">
        <v>1</v>
      </c>
    </row>
    <row r="2" spans="1:2">
      <c t="s" s="2" r="B2">
        <v>2</v>
      </c>
    </row>
    <row r="3" spans="1:2">
      <c t="s" s="3" r="A3">
        <v>130</v>
      </c>
    </row>
    <row r="4" spans="1:2">
      <c t="s" s="4" r="A4">
        <v>131</v>
      </c>
      <c t="s" s="4" r="B4">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s="1" r="A1">
        <v>133</v>
      </c>
      <c t="s" s="2" r="B1">
        <v>1</v>
      </c>
    </row>
    <row r="2" spans="1:2">
      <c t="s" s="2" r="B2">
        <v>2</v>
      </c>
    </row>
    <row r="3" spans="1:2">
      <c t="s" s="3" r="A3">
        <v>134</v>
      </c>
    </row>
    <row r="4" spans="1:2">
      <c t="s" s="4" r="A4">
        <v>135</v>
      </c>
      <c t="s" s="4"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37</v>
      </c>
      <c t="s" s="2" r="B1">
        <v>1</v>
      </c>
    </row>
    <row r="2" spans="1:2">
      <c t="s" s="2" r="B2">
        <v>2</v>
      </c>
    </row>
    <row r="3" spans="1:2">
      <c t="s" s="3" r="A3">
        <v>138</v>
      </c>
    </row>
    <row r="4" spans="1:2">
      <c t="s" s="4" r="A4">
        <v>139</v>
      </c>
      <c t="s" s="4"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41</v>
      </c>
      <c t="s" s="2" r="B1">
        <v>1</v>
      </c>
    </row>
    <row r="2" spans="1:2">
      <c t="s" s="2" r="B2">
        <v>2</v>
      </c>
    </row>
    <row r="3" spans="1:2">
      <c t="s" s="3" r="A3">
        <v>142</v>
      </c>
    </row>
    <row r="4" spans="1:2">
      <c t="s" s="4" r="A4">
        <v>143</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s="1" r="A1">
        <v>145</v>
      </c>
      <c t="s" s="2" r="B1">
        <v>1</v>
      </c>
    </row>
    <row r="2" spans="1:2">
      <c t="s" s="2" r="B2">
        <v>2</v>
      </c>
    </row>
    <row r="3" spans="1:2">
      <c t="s" s="3" r="A3">
        <v>146</v>
      </c>
    </row>
    <row r="4" spans="1:2">
      <c t="s" s="4" r="A4">
        <v>147</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49</v>
      </c>
      <c t="s" s="2" r="B1">
        <v>1</v>
      </c>
    </row>
    <row r="2" spans="1:2">
      <c t="s" s="2" r="B2">
        <v>2</v>
      </c>
    </row>
    <row r="3" spans="1:2">
      <c t="s" s="3" r="A3">
        <v>150</v>
      </c>
    </row>
    <row r="4" spans="1:2">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53</v>
      </c>
      <c t="s" s="2" r="B1">
        <v>1</v>
      </c>
    </row>
    <row r="2" spans="1:2">
      <c t="s" s="2" r="B2">
        <v>2</v>
      </c>
    </row>
    <row r="3" spans="1:2">
      <c t="s" s="3" r="A3">
        <v>154</v>
      </c>
    </row>
    <row r="4" spans="1:2">
      <c t="s" s="4" r="A4">
        <v>155</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t="s" s="1" r="A1">
        <v>157</v>
      </c>
      <c t="s" s="2" r="B1">
        <v>1</v>
      </c>
    </row>
    <row r="2" spans="1:2">
      <c t="s" s="2" r="B2">
        <v>2</v>
      </c>
    </row>
    <row r="3" spans="1:2">
      <c t="s" s="3" r="A3">
        <v>122</v>
      </c>
    </row>
    <row r="4" spans="1:2">
      <c t="s" s="4" r="A4">
        <v>158</v>
      </c>
      <c t="s" s="4" r="B4">
        <v>159</v>
      </c>
    </row>
    <row r="5" spans="1:2">
      <c t="s" s="4" r="A5">
        <v>160</v>
      </c>
      <c t="s" s="4" r="B5">
        <v>161</v>
      </c>
    </row>
    <row r="6" spans="1:2">
      <c t="s" s="4" r="A6">
        <v>162</v>
      </c>
      <c t="s" s="4" r="B6">
        <v>163</v>
      </c>
    </row>
    <row r="7" spans="1:2">
      <c t="s" s="4" r="A7">
        <v>164</v>
      </c>
      <c t="s" s="4" r="B7">
        <v>165</v>
      </c>
    </row>
    <row r="8" spans="1:2">
      <c t="s" s="4" r="A8">
        <v>166</v>
      </c>
      <c t="s" s="4" r="B8">
        <v>167</v>
      </c>
    </row>
    <row r="9" spans="1:2">
      <c t="s" s="4" r="A9">
        <v>168</v>
      </c>
      <c t="s" s="4" r="B9">
        <v>169</v>
      </c>
    </row>
    <row r="10" spans="1:2">
      <c t="s" s="4" r="A10">
        <v>170</v>
      </c>
      <c t="s" s="4" r="B10">
        <v>171</v>
      </c>
    </row>
    <row r="11" spans="1:2">
      <c t="s" s="4" r="A11">
        <v>172</v>
      </c>
      <c t="s" s="4" r="B11">
        <v>173</v>
      </c>
    </row>
    <row r="12" spans="1:2">
      <c t="s" s="4" r="A12">
        <v>174</v>
      </c>
      <c t="s" s="4" r="B12">
        <v>175</v>
      </c>
    </row>
    <row r="13" spans="1:2">
      <c t="s" s="4" r="A13">
        <v>176</v>
      </c>
      <c t="s" s="4" r="B13">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8</v>
      </c>
      <c t="s" s="2" r="B1">
        <v>1</v>
      </c>
    </row>
    <row r="2" spans="1:2">
      <c t="s" s="2" r="B2">
        <v>2</v>
      </c>
    </row>
    <row r="3" spans="1:2">
      <c t="s" s="3" r="A3">
        <v>118</v>
      </c>
    </row>
    <row r="4" spans="1:2">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s="1" r="A1">
        <v>181</v>
      </c>
      <c t="s" s="2" r="B1">
        <v>1</v>
      </c>
    </row>
    <row r="2" spans="1:2">
      <c t="s" s="2" r="B2">
        <v>2</v>
      </c>
    </row>
    <row r="3" spans="1:2">
      <c t="s" s="3" r="A3">
        <v>126</v>
      </c>
    </row>
    <row r="4" spans="1:2">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24</v>
      </c>
      <c t="s" s="2" r="B1">
        <v>2</v>
      </c>
      <c t="s" s="2" r="C1">
        <v>25</v>
      </c>
    </row>
    <row r="2" spans="1:3">
      <c t="s" s="3" r="A2">
        <v>26</v>
      </c>
    </row>
    <row r="3" spans="1:3">
      <c t="s" s="4" r="A3">
        <v>27</v>
      </c>
      <c t="n" s="7" r="B3">
        <v>62248</v>
      </c>
      <c t="n" s="7" r="C3">
        <v>2255784</v>
      </c>
    </row>
    <row r="4" spans="1:3">
      <c t="s" s="4" r="A4">
        <v>28</v>
      </c>
      <c t="n" s="5" r="B4">
        <v>1219129</v>
      </c>
      <c t="n" s="5" r="C4">
        <v>1754893</v>
      </c>
    </row>
    <row r="5" spans="1:3">
      <c t="s" s="4" r="A5">
        <v>29</v>
      </c>
      <c t="n" s="5" r="B5">
        <v>633306</v>
      </c>
      <c t="n" s="5" r="C5">
        <v>61478</v>
      </c>
    </row>
    <row r="6" spans="1:3">
      <c t="s" s="4" r="A6">
        <v>30</v>
      </c>
      <c t="n" s="5" r="B6">
        <v>1914683</v>
      </c>
      <c t="n" s="5" r="C6">
        <v>4072155</v>
      </c>
    </row>
    <row r="7" spans="1:3">
      <c t="s" s="4" r="A7">
        <v>31</v>
      </c>
      <c t="n" s="5" r="B7">
        <v>65389</v>
      </c>
      <c t="n" s="5" r="C7">
        <v>72476</v>
      </c>
    </row>
    <row r="8" spans="1:3">
      <c t="s" s="4" r="A8">
        <v>32</v>
      </c>
      <c t="n" s="5" r="B8">
        <v>6832765</v>
      </c>
      <c t="n" s="5" r="C8">
        <v>8018170</v>
      </c>
    </row>
    <row r="9" spans="1:3">
      <c t="s" s="4" r="A9">
        <v>33</v>
      </c>
      <c t="n" s="5" r="B9">
        <v>5793</v>
      </c>
      <c t="n" s="5" r="C9">
        <v>34843</v>
      </c>
    </row>
    <row r="10" spans="1:3">
      <c t="s" s="4" r="A10">
        <v>34</v>
      </c>
      <c t="n" s="5" r="B10">
        <v>8818630</v>
      </c>
      <c t="n" s="5" r="C10">
        <v>12197644</v>
      </c>
    </row>
    <row r="11" spans="1:3">
      <c t="s" s="3" r="A11">
        <v>35</v>
      </c>
    </row>
    <row r="12" spans="1:3">
      <c t="s" s="4" r="A12">
        <v>36</v>
      </c>
      <c t="n" s="5" r="B12">
        <v>8183943</v>
      </c>
      <c t="n" s="5" r="C12">
        <v>4686991</v>
      </c>
    </row>
    <row r="13" spans="1:3">
      <c t="s" s="4" r="A13">
        <v>37</v>
      </c>
      <c t="n" s="5" r="B13">
        <v>8183943</v>
      </c>
      <c t="n" s="5" r="C13">
        <v>4686991</v>
      </c>
    </row>
    <row r="14" spans="1:3">
      <c t="s" s="3" r="A14">
        <v>38</v>
      </c>
    </row>
    <row r="15" spans="1:3">
      <c t="s" s="4" r="A15">
        <v>39</v>
      </c>
      <c t="n" s="5" r="B15">
        <v>0</v>
      </c>
      <c t="n" s="5" r="C15">
        <v>0</v>
      </c>
    </row>
    <row r="16" spans="1:3">
      <c t="s" s="4" r="A16">
        <v>40</v>
      </c>
      <c t="n" s="5" r="B16">
        <v>16782</v>
      </c>
      <c t="n" s="5" r="C16">
        <v>13866</v>
      </c>
    </row>
    <row r="17" spans="1:3">
      <c t="s" s="4" r="A17">
        <v>41</v>
      </c>
      <c t="n" s="5" r="B17">
        <v>51381684</v>
      </c>
      <c t="n" s="5" r="C17">
        <v>47669503</v>
      </c>
    </row>
    <row r="18" spans="1:3">
      <c t="s" s="4" r="A18">
        <v>42</v>
      </c>
      <c t="n" s="5" r="B18">
        <v>-50763779</v>
      </c>
      <c t="n" s="5" r="C18">
        <v>-40172716</v>
      </c>
    </row>
    <row r="19" spans="1:3">
      <c t="s" s="4" r="A19">
        <v>43</v>
      </c>
      <c t="n" s="5" r="B19">
        <v>634687</v>
      </c>
      <c t="n" s="5" r="C19">
        <v>7510653</v>
      </c>
    </row>
    <row r="20" spans="1:3">
      <c t="s" s="4" r="A20">
        <v>44</v>
      </c>
      <c t="n" s="7" r="B20">
        <v>8818630</v>
      </c>
      <c t="n" s="7" r="C20">
        <v>12197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84</v>
      </c>
      <c t="s" s="2" r="B1">
        <v>1</v>
      </c>
    </row>
    <row r="2" spans="1:2">
      <c t="s" s="2" r="B2">
        <v>2</v>
      </c>
    </row>
    <row r="3" spans="1:2">
      <c t="s" s="3" r="A3">
        <v>142</v>
      </c>
    </row>
    <row r="4" spans="1:2">
      <c t="s" s="4" r="A4">
        <v>185</v>
      </c>
      <c t="s" s="4" r="B4">
        <v>186</v>
      </c>
    </row>
    <row r="5" spans="1:2">
      <c t="s" s="4" r="A5">
        <v>187</v>
      </c>
      <c t="s" s="4" r="B5">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89</v>
      </c>
      <c t="s" s="2" r="B1">
        <v>1</v>
      </c>
    </row>
    <row r="2" spans="1:2">
      <c t="s" s="2" r="B2">
        <v>2</v>
      </c>
    </row>
    <row r="3" spans="1:2">
      <c t="s" s="3" r="A3">
        <v>150</v>
      </c>
    </row>
    <row r="4" spans="1:2">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s="1" r="A1">
        <v>192</v>
      </c>
      <c t="s" s="2" r="B1">
        <v>2</v>
      </c>
      <c t="s" s="2" r="C1">
        <v>25</v>
      </c>
    </row>
    <row r="2" spans="1:3">
      <c t="s" s="3" r="A2">
        <v>193</v>
      </c>
    </row>
    <row r="3" spans="1:3">
      <c t="s" s="4" r="A3">
        <v>194</v>
      </c>
      <c t="n" s="7" r="B3">
        <v>4397964</v>
      </c>
      <c t="n" s="7" r="C3">
        <v>4397964</v>
      </c>
    </row>
    <row r="4" spans="1:3">
      <c t="s" s="4" r="A4">
        <v>195</v>
      </c>
    </row>
    <row r="5" spans="1:3">
      <c t="s" s="3" r="A5">
        <v>193</v>
      </c>
    </row>
    <row r="6" spans="1:3">
      <c t="s" s="4" r="A6">
        <v>196</v>
      </c>
      <c t="n" s="5" r="B6">
        <v>82112</v>
      </c>
    </row>
    <row r="7" spans="1:3">
      <c t="s" s="4" r="A7">
        <v>197</v>
      </c>
      <c t="n" s="5" r="B7">
        <v>6320000</v>
      </c>
    </row>
    <row r="8" spans="1:3">
      <c t="s" s="4" r="A8">
        <v>194</v>
      </c>
      <c t="n" s="5" r="B8">
        <v>8597888</v>
      </c>
    </row>
    <row r="9" spans="1:3">
      <c t="s" s="4" r="A9">
        <v>198</v>
      </c>
      <c t="n" s="7" r="B9">
        <v>150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s="1" r="A1">
        <v>199</v>
      </c>
      <c t="s" s="2" r="B1">
        <v>77</v>
      </c>
    </row>
    <row r="2" spans="1:2">
      <c t="s" s="3" r="A2">
        <v>193</v>
      </c>
    </row>
    <row r="3" spans="1:2">
      <c t="s" s="4" r="A3">
        <v>200</v>
      </c>
      <c t="s" s="4" r="B3">
        <v>201</v>
      </c>
    </row>
    <row r="4" spans="1:2">
      <c t="s" s="4" r="A4">
        <v>202</v>
      </c>
      <c t="s" s="4" r="B4">
        <v>203</v>
      </c>
    </row>
    <row r="5" spans="1:2">
      <c t="s" s="4" r="A5">
        <v>195</v>
      </c>
    </row>
    <row r="6" spans="1:2">
      <c t="s" s="3" r="A6">
        <v>193</v>
      </c>
    </row>
    <row r="7" spans="1:2">
      <c t="s" s="4" r="A7">
        <v>204</v>
      </c>
      <c t="n" s="5" r="B7">
        <v>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t="s" s="1" r="A1">
        <v>205</v>
      </c>
      <c t="s" s="2" r="B1">
        <v>54</v>
      </c>
      <c t="s" s="2" r="D1">
        <v>1</v>
      </c>
    </row>
    <row r="2" spans="1:7">
      <c t="s" s="2" r="B2">
        <v>2</v>
      </c>
      <c t="s" s="2" r="C2">
        <v>55</v>
      </c>
      <c t="s" s="2" r="D2">
        <v>2</v>
      </c>
      <c t="s" s="2" r="E2">
        <v>55</v>
      </c>
      <c t="s" s="2" r="F2">
        <v>25</v>
      </c>
      <c t="s" s="2" r="G2">
        <v>206</v>
      </c>
    </row>
    <row r="3" spans="1:7">
      <c t="s" s="3" r="A3">
        <v>207</v>
      </c>
    </row>
    <row r="4" spans="1:7">
      <c t="s" s="4" r="A4">
        <v>208</v>
      </c>
      <c t="n" s="5" r="B4">
        <v>8265194</v>
      </c>
      <c t="n" s="5" r="C4">
        <v>8939964</v>
      </c>
      <c t="n" s="5" r="D4">
        <v>8265194</v>
      </c>
      <c t="n" s="5" r="E4">
        <v>8939964</v>
      </c>
    </row>
    <row r="5" spans="1:7">
      <c t="s" s="4" r="A5">
        <v>209</v>
      </c>
      <c t="n" s="5" r="B5">
        <v>15486250</v>
      </c>
      <c t="n" s="5" r="C5">
        <v>6007039</v>
      </c>
      <c t="n" s="5" r="D5">
        <v>14772753</v>
      </c>
      <c t="n" s="5" r="E5">
        <v>5647959</v>
      </c>
    </row>
    <row r="6" spans="1:7">
      <c t="s" s="4" r="A6">
        <v>210</v>
      </c>
      <c t="n" s="5" r="B6">
        <v>300000000</v>
      </c>
      <c t="n" s="5" r="D6">
        <v>300000000</v>
      </c>
      <c t="n" s="5" r="F6">
        <v>300000000</v>
      </c>
    </row>
    <row r="7" spans="1:7">
      <c t="s" s="4" r="A7">
        <v>211</v>
      </c>
      <c t="n" s="5" r="B7">
        <v>16782344</v>
      </c>
      <c t="n" s="5" r="C7">
        <v>6412225</v>
      </c>
      <c t="n" s="5" r="D7">
        <v>16782344</v>
      </c>
      <c t="n" s="5" r="E7">
        <v>6412225</v>
      </c>
      <c t="n" s="5" r="F7">
        <v>13869771</v>
      </c>
    </row>
    <row r="8" spans="1:7">
      <c t="s" s="4" r="A8">
        <v>212</v>
      </c>
      <c t="s" s="4" r="D8">
        <v>213</v>
      </c>
    </row>
    <row r="9" spans="1:7">
      <c t="s" s="4" r="A9">
        <v>214</v>
      </c>
      <c t="n" s="7" r="B9">
        <v>-50763779</v>
      </c>
      <c t="n" s="7" r="D9">
        <v>-50763779</v>
      </c>
      <c t="n" s="7" r="F9">
        <v>-40172716</v>
      </c>
    </row>
    <row r="10" spans="1:7">
      <c t="s" s="4" r="A10">
        <v>215</v>
      </c>
    </row>
    <row r="11" spans="1:7">
      <c t="s" s="3" r="A11">
        <v>207</v>
      </c>
    </row>
    <row r="12" spans="1:7">
      <c t="s" s="4" r="A12">
        <v>216</v>
      </c>
      <c t="n" s="5" r="D12">
        <v>104567</v>
      </c>
      <c t="n" s="7" r="E12">
        <v>29170</v>
      </c>
    </row>
    <row r="13" spans="1:7">
      <c t="s" s="4" r="A13">
        <v>217</v>
      </c>
      <c t="n" s="7" r="D13">
        <v>60105</v>
      </c>
      <c t="n" s="7" r="E13">
        <v>547</v>
      </c>
    </row>
    <row r="14" spans="1:7">
      <c t="s" s="4" r="A14">
        <v>218</v>
      </c>
    </row>
    <row r="15" spans="1:7">
      <c t="s" s="3" r="A15">
        <v>207</v>
      </c>
    </row>
    <row r="16" spans="1:7">
      <c t="s" s="4" r="A16">
        <v>211</v>
      </c>
      <c t="n" s="5" r="G16">
        <v>6412225</v>
      </c>
    </row>
    <row r="17" spans="1:7">
      <c t="s" s="4" r="A17">
        <v>219</v>
      </c>
    </row>
    <row r="18" spans="1:7">
      <c t="s" s="3" r="A18">
        <v>207</v>
      </c>
    </row>
    <row r="19" spans="1:7">
      <c t="s" s="4" r="A19">
        <v>220</v>
      </c>
      <c t="s" s="4" r="D19">
        <v>221</v>
      </c>
    </row>
    <row r="20" spans="1:7">
      <c t="s" s="4" r="A20">
        <v>222</v>
      </c>
    </row>
    <row r="21" spans="1:7">
      <c t="s" s="3" r="A21">
        <v>207</v>
      </c>
    </row>
    <row r="22" spans="1:7">
      <c t="s" s="4" r="A22">
        <v>211</v>
      </c>
      <c t="n" s="5" r="G22">
        <v>192364735</v>
      </c>
    </row>
    <row r="23" spans="1:7">
      <c t="s" s="4" r="A23">
        <v>223</v>
      </c>
    </row>
    <row r="24" spans="1:7">
      <c t="s" s="3" r="A24">
        <v>207</v>
      </c>
    </row>
    <row r="25" spans="1:7">
      <c t="s" s="4" r="A25">
        <v>220</v>
      </c>
      <c t="s" s="4" r="D25">
        <v>2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t="s" s="1" r="A1">
        <v>225</v>
      </c>
      <c t="s" s="2" r="B1">
        <v>1</v>
      </c>
    </row>
    <row r="2" spans="1:3">
      <c t="s" s="2" r="B2">
        <v>2</v>
      </c>
      <c t="s" s="2" r="C2">
        <v>25</v>
      </c>
    </row>
    <row r="3" spans="1:3">
      <c t="s" s="3" r="A3">
        <v>226</v>
      </c>
    </row>
    <row r="4" spans="1:3">
      <c t="s" s="4" r="A4">
        <v>227</v>
      </c>
      <c t="n" s="7" r="B4">
        <v>5391010</v>
      </c>
      <c t="n" s="7" r="C4">
        <v>5286443</v>
      </c>
    </row>
    <row r="5" spans="1:3">
      <c t="s" s="4" r="A5">
        <v>228</v>
      </c>
      <c t="n" s="5" r="B5">
        <v>-2956209</v>
      </c>
      <c t="n" s="5" r="C5">
        <v>-1666237</v>
      </c>
    </row>
    <row r="6" spans="1:3">
      <c t="s" s="4" r="A6">
        <v>229</v>
      </c>
      <c t="n" s="5" r="B6">
        <v>2434801</v>
      </c>
      <c t="n" s="5" r="C6">
        <v>3620206</v>
      </c>
    </row>
    <row r="7" spans="1:3">
      <c t="s" s="4" r="A7">
        <v>194</v>
      </c>
      <c t="n" s="5" r="B7">
        <v>4397964</v>
      </c>
      <c t="n" s="5" r="C7">
        <v>4397964</v>
      </c>
    </row>
    <row r="8" spans="1:3">
      <c t="s" s="4" r="A8">
        <v>32</v>
      </c>
      <c t="n" s="5" r="B8">
        <v>6832765</v>
      </c>
      <c t="n" s="5" r="C8">
        <v>8018170</v>
      </c>
    </row>
    <row r="9" spans="1:3">
      <c t="s" s="4" r="A9">
        <v>230</v>
      </c>
    </row>
    <row r="10" spans="1:3">
      <c t="s" s="3" r="A10">
        <v>226</v>
      </c>
    </row>
    <row r="11" spans="1:3">
      <c t="s" s="4" r="A11">
        <v>227</v>
      </c>
      <c t="n" s="7" r="B11">
        <v>11297</v>
      </c>
      <c t="n" s="5" r="C11">
        <v>11297</v>
      </c>
    </row>
    <row r="12" spans="1:3">
      <c t="s" s="4" r="A12">
        <v>231</v>
      </c>
      <c t="s" s="4" r="B12">
        <v>221</v>
      </c>
    </row>
    <row r="13" spans="1:3">
      <c t="s" s="4" r="A13">
        <v>232</v>
      </c>
    </row>
    <row r="14" spans="1:3">
      <c t="s" s="3" r="A14">
        <v>226</v>
      </c>
    </row>
    <row r="15" spans="1:3">
      <c t="s" s="4" r="A15">
        <v>227</v>
      </c>
      <c t="n" s="7" r="B15">
        <v>306505</v>
      </c>
      <c t="n" s="5" r="C15">
        <v>306505</v>
      </c>
    </row>
    <row r="16" spans="1:3">
      <c t="s" s="4" r="A16">
        <v>231</v>
      </c>
      <c t="s" s="4" r="B16">
        <v>233</v>
      </c>
    </row>
    <row r="17" spans="1:3">
      <c t="s" s="4" r="A17">
        <v>234</v>
      </c>
    </row>
    <row r="18" spans="1:3">
      <c t="s" s="3" r="A18">
        <v>226</v>
      </c>
    </row>
    <row r="19" spans="1:3">
      <c t="s" s="4" r="A19">
        <v>227</v>
      </c>
      <c t="n" s="7" r="B19">
        <v>4987601</v>
      </c>
      <c t="n" s="5" r="C19">
        <v>4883034</v>
      </c>
    </row>
    <row r="20" spans="1:3">
      <c t="s" s="4" r="A20">
        <v>231</v>
      </c>
      <c t="s" s="4" r="B20">
        <v>224</v>
      </c>
    </row>
    <row r="21" spans="1:3">
      <c t="s" s="4" r="A21">
        <v>235</v>
      </c>
    </row>
    <row r="22" spans="1:3">
      <c t="s" s="3" r="A22">
        <v>226</v>
      </c>
    </row>
    <row r="23" spans="1:3">
      <c t="s" s="4" r="A23">
        <v>227</v>
      </c>
      <c t="n" s="7" r="B23">
        <v>85607</v>
      </c>
      <c t="n" s="7" r="C23">
        <v>85607</v>
      </c>
    </row>
    <row r="24" spans="1:3">
      <c t="s" s="4" r="A24">
        <v>231</v>
      </c>
      <c t="s" s="4" r="B2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t="s" s="1" r="A1">
        <v>236</v>
      </c>
      <c t="s" s="2" r="B1">
        <v>54</v>
      </c>
      <c t="s" s="2" r="D1">
        <v>1</v>
      </c>
    </row>
    <row r="2" spans="1:5">
      <c t="s" s="2" r="B2">
        <v>2</v>
      </c>
      <c t="s" s="2" r="C2">
        <v>55</v>
      </c>
      <c t="s" s="2" r="D2">
        <v>2</v>
      </c>
      <c t="s" s="2" r="E2">
        <v>55</v>
      </c>
    </row>
    <row r="3" spans="1:5">
      <c t="s" s="3" r="A3">
        <v>226</v>
      </c>
    </row>
    <row r="4" spans="1:5">
      <c t="s" s="4" r="A4">
        <v>237</v>
      </c>
      <c t="n" s="7" r="B4">
        <v>639754</v>
      </c>
      <c t="n" s="7" r="C4">
        <v>119220</v>
      </c>
      <c t="n" s="7" r="D4">
        <v>1289972</v>
      </c>
      <c t="n" s="7" r="E4">
        <v>23929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39"/>
    <col customWidth="1" max="3" min="3" width="16"/>
  </cols>
  <sheetData>
    <row r="1" spans="1:3">
      <c t="s" s="1" r="A1">
        <v>238</v>
      </c>
      <c t="s" s="2" r="B1">
        <v>1</v>
      </c>
      <c t="s" s="2" r="C1">
        <v>239</v>
      </c>
    </row>
    <row r="2" spans="1:3">
      <c t="s" s="2" r="B2">
        <v>2</v>
      </c>
      <c t="s" s="2" r="C2">
        <v>25</v>
      </c>
    </row>
    <row r="3" spans="1:3">
      <c t="s" s="3" r="A3">
        <v>240</v>
      </c>
    </row>
    <row r="4" spans="1:3">
      <c t="s" s="4" r="A4">
        <v>241</v>
      </c>
      <c t="s" s="4" r="B4">
        <v>242</v>
      </c>
    </row>
    <row r="5" spans="1:3">
      <c t="s" s="4" r="A5">
        <v>243</v>
      </c>
      <c t="s" s="4" r="C5">
        <v>244</v>
      </c>
    </row>
    <row r="6" spans="1:3">
      <c t="s" s="4" r="A6">
        <v>245</v>
      </c>
    </row>
    <row r="7" spans="1:3">
      <c t="s" s="3" r="A7">
        <v>240</v>
      </c>
    </row>
    <row r="8" spans="1:3">
      <c t="s" s="4" r="A8">
        <v>246</v>
      </c>
      <c t="n" s="10" r="C8">
        <v>35.5</v>
      </c>
    </row>
    <row r="9" spans="1:3">
      <c t="s" s="4" r="A9">
        <v>247</v>
      </c>
    </row>
    <row r="10" spans="1:3">
      <c t="s" s="3" r="A10">
        <v>240</v>
      </c>
    </row>
    <row r="11" spans="1:3">
      <c t="s" s="4" r="A11">
        <v>246</v>
      </c>
      <c t="n" s="10" r="C11">
        <v>3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r="1" spans="1:6">
      <c t="s" s="1" r="A1">
        <v>248</v>
      </c>
      <c t="s" s="2" r="B1">
        <v>249</v>
      </c>
      <c t="s" s="2" r="C1">
        <v>2</v>
      </c>
      <c t="s" s="2" r="D1">
        <v>55</v>
      </c>
      <c t="s" s="2" r="E1">
        <v>2</v>
      </c>
      <c t="s" s="2" r="F1">
        <v>55</v>
      </c>
    </row>
    <row r="2" spans="1:6">
      <c t="s" s="3" r="A2">
        <v>250</v>
      </c>
    </row>
    <row r="3" spans="1:6">
      <c t="s" s="4" r="A3">
        <v>251</v>
      </c>
      <c t="n" s="5" r="E3">
        <v>0</v>
      </c>
    </row>
    <row r="4" spans="1:6">
      <c t="s" s="4" r="A4">
        <v>252</v>
      </c>
      <c t="n" s="7" r="E4">
        <v>0</v>
      </c>
      <c t="n" s="7" r="F4">
        <v>105000</v>
      </c>
    </row>
    <row r="5" spans="1:6">
      <c t="s" s="4" r="A5">
        <v>253</v>
      </c>
      <c t="n" s="7" r="C5">
        <v>-75494</v>
      </c>
      <c t="n" s="7" r="D5">
        <v>35378</v>
      </c>
      <c t="n" s="7" r="E5">
        <v>-75494</v>
      </c>
      <c t="n" s="5" r="F5">
        <v>-43636</v>
      </c>
    </row>
    <row r="6" spans="1:6">
      <c t="s" s="4" r="A6">
        <v>254</v>
      </c>
    </row>
    <row r="7" spans="1:6">
      <c t="s" s="3" r="A7">
        <v>250</v>
      </c>
    </row>
    <row r="8" spans="1:6">
      <c t="s" s="4" r="A8">
        <v>255</v>
      </c>
      <c t="n" s="9" r="B8">
        <v>2.25</v>
      </c>
    </row>
    <row r="9" spans="1:6">
      <c t="s" s="4" r="A9">
        <v>251</v>
      </c>
      <c t="n" s="5" r="B9">
        <v>133334</v>
      </c>
    </row>
    <row r="10" spans="1:6">
      <c t="s" s="4" r="A10">
        <v>252</v>
      </c>
      <c t="n" s="7" r="B10">
        <v>105000</v>
      </c>
    </row>
    <row r="11" spans="1:6">
      <c t="s" s="4" r="A11">
        <v>256</v>
      </c>
      <c t="n" s="5" r="B11">
        <v>46667</v>
      </c>
    </row>
    <row r="12" spans="1:6">
      <c t="s" s="4" r="A12">
        <v>257</v>
      </c>
      <c t="n" s="7" r="B12">
        <v>275000</v>
      </c>
    </row>
    <row r="13" spans="1:6">
      <c t="s" s="4" r="A13">
        <v>253</v>
      </c>
      <c t="n" s="7" r="F13">
        <v>7901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s="1" r="A1">
        <v>258</v>
      </c>
      <c t="s" s="2" r="B1">
        <v>54</v>
      </c>
      <c t="s" s="2" r="D1">
        <v>1</v>
      </c>
    </row>
    <row r="2" spans="1:6">
      <c t="s" s="2" r="B2">
        <v>2</v>
      </c>
      <c t="s" s="2" r="C2">
        <v>55</v>
      </c>
      <c t="s" s="2" r="D2">
        <v>2</v>
      </c>
      <c t="s" s="2" r="E2">
        <v>55</v>
      </c>
      <c t="s" s="2" r="F2">
        <v>25</v>
      </c>
    </row>
    <row r="3" spans="1:6">
      <c t="s" s="3" r="A3">
        <v>259</v>
      </c>
    </row>
    <row r="4" spans="1:6">
      <c t="s" s="4" r="A4">
        <v>260</v>
      </c>
      <c t="n" s="7" r="D4">
        <v>1548875</v>
      </c>
    </row>
    <row r="5" spans="1:6">
      <c t="s" s="4" r="A5">
        <v>261</v>
      </c>
      <c t="n" s="5" r="E5">
        <v>46667</v>
      </c>
    </row>
    <row r="6" spans="1:6">
      <c t="s" s="4" r="A6">
        <v>262</v>
      </c>
      <c t="n" s="7" r="E6">
        <v>105000</v>
      </c>
    </row>
    <row r="7" spans="1:6">
      <c t="s" s="4" r="A7">
        <v>263</v>
      </c>
      <c t="n" s="7" r="D7">
        <v>2000000</v>
      </c>
    </row>
    <row r="8" spans="1:6">
      <c t="s" s="4" r="A8">
        <v>264</v>
      </c>
      <c t="n" s="5" r="E8">
        <v>8998</v>
      </c>
    </row>
    <row r="9" spans="1:6">
      <c t="s" s="4" r="A9">
        <v>265</v>
      </c>
      <c t="n" s="7" r="E9">
        <v>29880</v>
      </c>
    </row>
    <row r="10" spans="1:6">
      <c t="s" s="4" r="A10">
        <v>266</v>
      </c>
      <c t="n" s="9" r="E10">
        <v>3.32</v>
      </c>
    </row>
    <row r="11" spans="1:6">
      <c t="s" s="4" r="A11">
        <v>211</v>
      </c>
      <c t="n" s="5" r="B11">
        <v>16782344</v>
      </c>
      <c t="n" s="5" r="C11">
        <v>6412225</v>
      </c>
      <c t="n" s="5" r="D11">
        <v>16782344</v>
      </c>
      <c t="n" s="5" r="E11">
        <v>6412225</v>
      </c>
      <c t="n" s="5" r="F11">
        <v>13869771</v>
      </c>
    </row>
    <row r="12" spans="1:6">
      <c t="s" s="4" r="A12">
        <v>208</v>
      </c>
      <c t="n" s="5" r="B12">
        <v>8265194</v>
      </c>
      <c t="n" s="5" r="C12">
        <v>8939964</v>
      </c>
      <c t="n" s="5" r="D12">
        <v>8265194</v>
      </c>
      <c t="n" s="5" r="E12">
        <v>8939964</v>
      </c>
    </row>
    <row r="13" spans="1:6">
      <c t="s" s="4" r="A13">
        <v>267</v>
      </c>
    </row>
    <row r="14" spans="1:6">
      <c t="s" s="3" r="A14">
        <v>259</v>
      </c>
    </row>
    <row r="15" spans="1:6">
      <c t="s" s="4" r="A15">
        <v>268</v>
      </c>
      <c t="n" s="5" r="D15">
        <v>2164661</v>
      </c>
      <c t="n" s="5" r="E15">
        <v>1095334</v>
      </c>
    </row>
    <row r="16" spans="1:6">
      <c t="s" s="4" r="A16">
        <v>263</v>
      </c>
      <c t="n" s="7" r="D16">
        <v>2000000</v>
      </c>
      <c t="n" s="7" r="E16">
        <v>2464499</v>
      </c>
    </row>
    <row r="17" spans="1:6">
      <c t="s" s="4" r="A17">
        <v>208</v>
      </c>
      <c t="n" s="5" r="D17">
        <v>981229</v>
      </c>
    </row>
    <row r="18" spans="1:6">
      <c t="s" s="4" r="A18">
        <v>269</v>
      </c>
    </row>
    <row r="19" spans="1:6">
      <c t="s" s="3" r="A19">
        <v>259</v>
      </c>
    </row>
    <row r="20" spans="1:6">
      <c t="s" s="4" r="A20">
        <v>270</v>
      </c>
      <c t="n" s="5" r="D20">
        <v>747912</v>
      </c>
    </row>
    <row r="21" spans="1:6">
      <c t="s" s="4" r="A21">
        <v>260</v>
      </c>
      <c t="n" s="7" r="D21">
        <v>1548871</v>
      </c>
    </row>
    <row r="22" spans="1:6">
      <c t="s" s="4" r="A22">
        <v>271</v>
      </c>
    </row>
    <row r="23" spans="1:6">
      <c t="s" s="3" r="A23">
        <v>259</v>
      </c>
    </row>
    <row r="24" spans="1:6">
      <c t="s" s="4" r="A24">
        <v>272</v>
      </c>
      <c t="n" s="5" r="E24">
        <v>298204</v>
      </c>
    </row>
    <row r="25" spans="1:6">
      <c t="s" s="4" r="A25">
        <v>260</v>
      </c>
      <c t="n" s="7" r="E25">
        <v>105881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45</v>
      </c>
      <c t="s" s="2" r="B1">
        <v>2</v>
      </c>
      <c t="s" s="2" r="C1">
        <v>25</v>
      </c>
    </row>
    <row r="2" spans="1:3">
      <c t="s" s="4" r="A2">
        <v>46</v>
      </c>
      <c t="n" s="8" r="B2">
        <v>0.001</v>
      </c>
      <c t="n" s="8" r="C2">
        <v>0.001</v>
      </c>
    </row>
    <row r="3" spans="1:3">
      <c t="s" s="4" r="A3">
        <v>47</v>
      </c>
      <c t="n" s="5" r="B3">
        <v>50000000</v>
      </c>
      <c t="n" s="5" r="C3">
        <v>50000000</v>
      </c>
    </row>
    <row r="4" spans="1:3">
      <c t="s" s="4" r="A4">
        <v>48</v>
      </c>
      <c t="n" s="5" r="B4">
        <v>0</v>
      </c>
      <c t="n" s="5" r="C4">
        <v>0</v>
      </c>
    </row>
    <row r="5" spans="1:3">
      <c t="s" s="4" r="A5">
        <v>49</v>
      </c>
      <c t="n" s="8" r="B5">
        <v>0.001</v>
      </c>
      <c t="n" s="8" r="C5">
        <v>0.001</v>
      </c>
    </row>
    <row r="6" spans="1:3">
      <c t="s" s="4" r="A6">
        <v>50</v>
      </c>
      <c t="n" s="5" r="B6">
        <v>300000000</v>
      </c>
      <c t="n" s="5" r="C6">
        <v>300000000</v>
      </c>
    </row>
    <row r="7" spans="1:3">
      <c t="s" s="4" r="A7">
        <v>51</v>
      </c>
      <c t="n" s="5" r="B7">
        <v>16782344</v>
      </c>
      <c t="n" s="5" r="C7">
        <v>13869771</v>
      </c>
    </row>
    <row r="8" spans="1:3">
      <c t="s" s="4" r="A8">
        <v>52</v>
      </c>
      <c t="n" s="5" r="B8">
        <v>16782344</v>
      </c>
      <c t="n" s="5" r="C8">
        <v>13869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t="s" s="1" r="A1">
        <v>273</v>
      </c>
      <c t="s" s="2" r="B1">
        <v>1</v>
      </c>
      <c t="s" s="2" r="C1">
        <v>239</v>
      </c>
    </row>
    <row r="2" spans="1:3">
      <c t="s" s="2" r="B2">
        <v>2</v>
      </c>
      <c t="s" s="2" r="C2">
        <v>25</v>
      </c>
    </row>
    <row r="3" spans="1:3">
      <c t="s" s="3" r="A3">
        <v>274</v>
      </c>
    </row>
    <row r="4" spans="1:3">
      <c t="s" s="4" r="A4">
        <v>275</v>
      </c>
      <c t="n" s="5" r="B4">
        <v>1477977</v>
      </c>
    </row>
    <row r="5" spans="1:3">
      <c t="s" s="4" r="A5">
        <v>276</v>
      </c>
      <c t="n" s="5" r="B5">
        <v>151667</v>
      </c>
      <c t="n" s="5" r="C5">
        <v>1058770</v>
      </c>
    </row>
    <row r="6" spans="1:3">
      <c t="s" s="4" r="A6">
        <v>277</v>
      </c>
      <c t="n" s="5" r="B6">
        <v>-179461</v>
      </c>
      <c t="n" s="5" r="C6">
        <v>0</v>
      </c>
    </row>
    <row r="7" spans="1:3">
      <c t="s" s="4" r="A7">
        <v>278</v>
      </c>
      <c t="n" s="5" r="B7">
        <v>-808550</v>
      </c>
      <c t="n" s="5" r="C7">
        <v>-122849</v>
      </c>
    </row>
    <row r="8" spans="1:3">
      <c t="s" s="4" r="A8">
        <v>275</v>
      </c>
      <c t="n" s="5" r="B8">
        <v>641633</v>
      </c>
      <c t="n" s="5" r="C8">
        <v>1477977</v>
      </c>
    </row>
    <row r="9" spans="1:3">
      <c t="s" s="4" r="A9">
        <v>279</v>
      </c>
      <c t="n" s="9" r="B9">
        <v>1.11</v>
      </c>
    </row>
    <row r="10" spans="1:3">
      <c t="s" s="4" r="A10">
        <v>280</v>
      </c>
      <c t="n" s="11" r="B10">
        <v>1.86</v>
      </c>
    </row>
    <row r="11" spans="1:3">
      <c t="s" s="4" r="A11">
        <v>281</v>
      </c>
      <c t="n" s="11" r="B11">
        <v>0.35</v>
      </c>
    </row>
    <row r="12" spans="1:3">
      <c t="s" s="4" r="A12">
        <v>282</v>
      </c>
      <c t="n" s="11" r="B12">
        <v>1.08</v>
      </c>
    </row>
    <row r="13" spans="1:3">
      <c t="s" s="4" r="A13">
        <v>279</v>
      </c>
      <c t="n" s="9" r="B13">
        <v>0.68</v>
      </c>
      <c t="n" s="9" r="C13">
        <v>1.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9"/>
  </cols>
  <sheetData>
    <row r="1" spans="1:2">
      <c t="s" s="1" r="A1">
        <v>283</v>
      </c>
      <c t="s" s="2" r="B1">
        <v>77</v>
      </c>
    </row>
    <row r="2" spans="1:2">
      <c t="s" s="3" r="A2">
        <v>274</v>
      </c>
    </row>
    <row r="3" spans="1:2">
      <c t="s" s="4" r="A3">
        <v>284</v>
      </c>
      <c t="n" s="5" r="B3">
        <v>2879627</v>
      </c>
    </row>
    <row r="4" spans="1:2">
      <c t="s" s="4" r="A4">
        <v>285</v>
      </c>
      <c t="n" s="5" r="B4">
        <v>1831361</v>
      </c>
    </row>
    <row r="5" spans="1:2">
      <c t="s" s="4" r="A5">
        <v>286</v>
      </c>
      <c t="n" s="5" r="B5">
        <v>0</v>
      </c>
    </row>
    <row r="6" spans="1:2">
      <c t="s" s="4" r="A6">
        <v>287</v>
      </c>
      <c t="n" s="5" r="B6">
        <v>0</v>
      </c>
    </row>
    <row r="7" spans="1:2">
      <c t="s" s="4" r="A7">
        <v>288</v>
      </c>
      <c t="n" s="5" r="B7">
        <v>0</v>
      </c>
    </row>
    <row r="8" spans="1:2">
      <c t="s" s="4" r="A8">
        <v>284</v>
      </c>
      <c t="n" s="5" r="B8">
        <v>4710988</v>
      </c>
    </row>
    <row r="9" spans="1:2">
      <c t="s" s="4" r="A9">
        <v>289</v>
      </c>
      <c t="n" s="7" r="B9">
        <v>4</v>
      </c>
    </row>
    <row r="10" spans="1:2">
      <c t="s" s="4" r="A10">
        <v>290</v>
      </c>
      <c t="n" s="11" r="B10">
        <v>2.05</v>
      </c>
    </row>
    <row r="11" spans="1:2">
      <c t="s" s="4" r="A11">
        <v>291</v>
      </c>
      <c t="n" s="5" r="B11">
        <v>0</v>
      </c>
    </row>
    <row r="12" spans="1:2">
      <c t="s" s="4" r="A12">
        <v>292</v>
      </c>
      <c t="n" s="5" r="B12">
        <v>0</v>
      </c>
    </row>
    <row r="13" spans="1:2">
      <c t="s" s="4" r="A13">
        <v>293</v>
      </c>
      <c t="n" s="5" r="B13">
        <v>0</v>
      </c>
    </row>
    <row r="14" spans="1:2">
      <c t="s" s="4" r="A14">
        <v>289</v>
      </c>
      <c t="n" s="9" r="B14">
        <v>3.2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294</v>
      </c>
      <c t="s" s="2" r="B1">
        <v>295</v>
      </c>
      <c t="s" s="2" r="C1">
        <v>296</v>
      </c>
      <c t="s" s="2" r="D1">
        <v>2</v>
      </c>
      <c t="s" s="2" r="E1">
        <v>25</v>
      </c>
      <c t="s" s="2" r="F1">
        <v>206</v>
      </c>
      <c t="s" s="2" r="G1">
        <v>297</v>
      </c>
    </row>
    <row r="2" spans="1:7">
      <c t="s" s="3" r="A2">
        <v>274</v>
      </c>
    </row>
    <row r="3" spans="1:7">
      <c t="s" s="4" r="A3">
        <v>298</v>
      </c>
      <c t="n" s="7" r="D3">
        <v>220709</v>
      </c>
    </row>
    <row r="4" spans="1:7">
      <c t="s" s="4" r="A4">
        <v>299</v>
      </c>
      <c t="s" s="4" r="D4">
        <v>300</v>
      </c>
    </row>
    <row r="5" spans="1:7">
      <c t="s" s="4" r="A5">
        <v>301</v>
      </c>
      <c t="s" s="4" r="D5">
        <v>302</v>
      </c>
    </row>
    <row r="6" spans="1:7">
      <c t="s" s="4" r="A6">
        <v>303</v>
      </c>
      <c t="n" s="5" r="D6">
        <v>151667</v>
      </c>
      <c t="n" s="5" r="E6">
        <v>1058770</v>
      </c>
    </row>
    <row r="7" spans="1:7">
      <c t="s" s="4" r="A7">
        <v>304</v>
      </c>
      <c t="n" s="5" r="D7">
        <v>179461</v>
      </c>
      <c t="n" s="5" r="E7">
        <v>0</v>
      </c>
    </row>
    <row r="8" spans="1:7">
      <c t="s" s="4" r="A8">
        <v>305</v>
      </c>
      <c t="n" s="5" r="D8">
        <v>808550</v>
      </c>
      <c t="n" s="5" r="E8">
        <v>122849</v>
      </c>
    </row>
    <row r="9" spans="1:7">
      <c t="s" s="4" r="A9">
        <v>306</v>
      </c>
      <c t="n" s="5" r="D9">
        <v>641633</v>
      </c>
      <c t="n" s="5" r="E9">
        <v>1477977</v>
      </c>
    </row>
    <row r="10" spans="1:7">
      <c t="s" s="4" r="A10">
        <v>307</v>
      </c>
      <c t="n" s="5" r="D10">
        <v>28037356</v>
      </c>
      <c t="n" s="5" r="E10">
        <v>28522023</v>
      </c>
    </row>
    <row r="11" spans="1:7">
      <c t="s" s="4" r="A11">
        <v>308</v>
      </c>
      <c t="s" s="4" r="D11">
        <v>224</v>
      </c>
    </row>
    <row r="12" spans="1:7">
      <c t="s" s="4" r="A12">
        <v>309</v>
      </c>
      <c t="s" s="4" r="D12">
        <v>310</v>
      </c>
    </row>
    <row r="13" spans="1:7">
      <c t="s" s="4" r="A13">
        <v>311</v>
      </c>
      <c t="n" s="5" r="D13">
        <v>1831361</v>
      </c>
    </row>
    <row r="14" spans="1:7">
      <c t="s" s="4" r="A14">
        <v>312</v>
      </c>
    </row>
    <row r="15" spans="1:7">
      <c t="s" s="3" r="A15">
        <v>274</v>
      </c>
    </row>
    <row r="16" spans="1:7">
      <c t="s" s="4" r="A16">
        <v>313</v>
      </c>
      <c t="n" s="5" r="E16">
        <v>30000000</v>
      </c>
      <c t="n" s="5" r="F16">
        <v>30000000</v>
      </c>
      <c t="n" s="5" r="G16">
        <v>15000000</v>
      </c>
    </row>
    <row r="17" spans="1:7">
      <c t="s" s="4" r="A17">
        <v>314</v>
      </c>
      <c t="n" s="5" r="C17">
        <v>15000000</v>
      </c>
    </row>
    <row r="18" spans="1:7">
      <c t="s" s="4" r="A18">
        <v>315</v>
      </c>
    </row>
    <row r="19" spans="1:7">
      <c t="s" s="3" r="A19">
        <v>274</v>
      </c>
    </row>
    <row r="20" spans="1:7">
      <c t="s" s="4" r="A20">
        <v>316</v>
      </c>
      <c t="s" s="4" r="B20">
        <v>317</v>
      </c>
    </row>
    <row r="21" spans="1:7">
      <c t="s" s="4" r="A21">
        <v>318</v>
      </c>
      <c t="s" s="4" r="B21">
        <v>31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5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s="1" r="A1">
        <v>320</v>
      </c>
      <c t="s" s="2" r="B1">
        <v>321</v>
      </c>
      <c t="s" s="2" r="C1">
        <v>322</v>
      </c>
      <c t="s" s="2" r="D1">
        <v>323</v>
      </c>
      <c t="s" s="2" r="E1">
        <v>324</v>
      </c>
      <c t="s" s="2" r="F1">
        <v>325</v>
      </c>
      <c t="s" s="2" r="G1">
        <v>326</v>
      </c>
      <c t="s" s="2" r="H1">
        <v>327</v>
      </c>
      <c t="s" s="2" r="I1">
        <v>328</v>
      </c>
      <c t="s" s="2" r="J1">
        <v>329</v>
      </c>
      <c t="s" s="2" r="K1">
        <v>330</v>
      </c>
      <c t="s" s="2" r="L1">
        <v>2</v>
      </c>
    </row>
    <row r="2" spans="1:12">
      <c t="s" s="3" r="A2">
        <v>331</v>
      </c>
    </row>
    <row r="3" spans="1:12">
      <c t="s" s="4" r="A3">
        <v>332</v>
      </c>
      <c t="n" s="7" r="L3">
        <v>138691</v>
      </c>
    </row>
    <row r="4" spans="1:12">
      <c t="s" s="4" r="A4">
        <v>333</v>
      </c>
      <c t="n" s="5" r="L4">
        <v>16500000</v>
      </c>
    </row>
    <row r="5" spans="1:12">
      <c t="s" s="4" r="A5">
        <v>334</v>
      </c>
    </row>
    <row r="6" spans="1:12">
      <c t="s" s="3" r="A6">
        <v>331</v>
      </c>
    </row>
    <row r="7" spans="1:12">
      <c t="s" s="4" r="A7">
        <v>335</v>
      </c>
      <c t="n" s="7" r="G7">
        <v>42000</v>
      </c>
    </row>
    <row r="8" spans="1:12">
      <c t="s" s="4" r="A8">
        <v>336</v>
      </c>
      <c t="n" s="5" r="G8">
        <v>9000</v>
      </c>
    </row>
    <row r="9" spans="1:12">
      <c t="s" s="4" r="A9">
        <v>337</v>
      </c>
      <c t="n" s="7" r="G9">
        <v>8000</v>
      </c>
    </row>
    <row r="10" spans="1:12">
      <c t="s" s="4" r="A10">
        <v>338</v>
      </c>
    </row>
    <row r="11" spans="1:12">
      <c t="s" s="3" r="A11">
        <v>331</v>
      </c>
    </row>
    <row r="12" spans="1:12">
      <c t="s" s="4" r="A12">
        <v>335</v>
      </c>
      <c t="n" s="5" r="L12">
        <v>123205</v>
      </c>
    </row>
    <row r="13" spans="1:12">
      <c t="s" s="4" r="A13">
        <v>339</v>
      </c>
    </row>
    <row r="14" spans="1:12">
      <c t="s" s="3" r="A14">
        <v>331</v>
      </c>
    </row>
    <row r="15" spans="1:12">
      <c t="s" s="4" r="A15">
        <v>336</v>
      </c>
      <c t="n" s="7" r="B15">
        <v>-170000</v>
      </c>
    </row>
    <row r="16" spans="1:12">
      <c t="s" s="4" r="A16">
        <v>340</v>
      </c>
    </row>
    <row r="17" spans="1:12">
      <c t="s" s="3" r="A17">
        <v>331</v>
      </c>
    </row>
    <row r="18" spans="1:12">
      <c t="s" s="4" r="A18">
        <v>341</v>
      </c>
      <c t="n" s="5" r="B18">
        <v>-25000</v>
      </c>
    </row>
    <row r="19" spans="1:12">
      <c t="s" s="4" r="A19">
        <v>342</v>
      </c>
    </row>
    <row r="20" spans="1:12">
      <c t="s" s="3" r="A20">
        <v>331</v>
      </c>
    </row>
    <row r="21" spans="1:12">
      <c t="s" s="4" r="A21">
        <v>341</v>
      </c>
      <c t="n" s="5" r="B21">
        <v>-30000</v>
      </c>
    </row>
    <row r="22" spans="1:12">
      <c t="s" s="4" r="A22">
        <v>343</v>
      </c>
    </row>
    <row r="23" spans="1:12">
      <c t="s" s="3" r="A23">
        <v>331</v>
      </c>
    </row>
    <row r="24" spans="1:12">
      <c t="s" s="4" r="A24">
        <v>336</v>
      </c>
      <c t="n" s="7" r="H24">
        <v>33000</v>
      </c>
    </row>
    <row r="25" spans="1:12">
      <c t="s" s="4" r="A25">
        <v>344</v>
      </c>
    </row>
    <row r="26" spans="1:12">
      <c t="s" s="3" r="A26">
        <v>331</v>
      </c>
    </row>
    <row r="27" spans="1:12">
      <c t="s" s="4" r="A27">
        <v>336</v>
      </c>
      <c t="n" s="7" r="H27">
        <v>495000</v>
      </c>
    </row>
    <row r="28" spans="1:12">
      <c t="s" s="4" r="A28">
        <v>345</v>
      </c>
      <c t="n" s="5" r="L28">
        <v>25000</v>
      </c>
    </row>
    <row r="29" spans="1:12">
      <c t="s" s="4" r="A29">
        <v>346</v>
      </c>
    </row>
    <row r="30" spans="1:12">
      <c t="s" s="3" r="A30">
        <v>331</v>
      </c>
    </row>
    <row r="31" spans="1:12">
      <c t="s" s="4" r="A31">
        <v>347</v>
      </c>
      <c t="n" s="5" r="L31">
        <v>13100</v>
      </c>
    </row>
    <row r="32" spans="1:12">
      <c t="s" s="4" r="A32">
        <v>348</v>
      </c>
      <c t="s" s="4" r="F32">
        <v>349</v>
      </c>
    </row>
    <row r="33" spans="1:12">
      <c t="s" s="4" r="A33">
        <v>350</v>
      </c>
    </row>
    <row r="34" spans="1:12">
      <c t="s" s="3" r="A34">
        <v>331</v>
      </c>
    </row>
    <row r="35" spans="1:12">
      <c t="s" s="4" r="A35">
        <v>351</v>
      </c>
      <c t="n" s="7" r="F35">
        <v>413775</v>
      </c>
    </row>
    <row r="36" spans="1:12">
      <c t="s" s="4" r="A36">
        <v>352</v>
      </c>
    </row>
    <row r="37" spans="1:12">
      <c t="s" s="3" r="A37">
        <v>331</v>
      </c>
    </row>
    <row r="38" spans="1:12">
      <c t="s" s="4" r="A38">
        <v>335</v>
      </c>
      <c t="n" s="7" r="I38">
        <v>400000</v>
      </c>
    </row>
    <row r="39" spans="1:12">
      <c t="s" s="4" r="A39">
        <v>353</v>
      </c>
    </row>
    <row r="40" spans="1:12">
      <c t="s" s="3" r="A40">
        <v>331</v>
      </c>
    </row>
    <row r="41" spans="1:12">
      <c t="s" s="4" r="A41">
        <v>335</v>
      </c>
      <c t="n" s="5" r="L41">
        <v>93237</v>
      </c>
    </row>
    <row r="42" spans="1:12">
      <c t="s" s="4" r="A42">
        <v>354</v>
      </c>
    </row>
    <row r="43" spans="1:12">
      <c t="s" s="3" r="A43">
        <v>331</v>
      </c>
    </row>
    <row r="44" spans="1:12">
      <c t="s" s="4" r="A44">
        <v>335</v>
      </c>
      <c t="n" s="7" r="K44">
        <v>353894</v>
      </c>
    </row>
    <row r="45" spans="1:12">
      <c t="s" s="4" r="A45">
        <v>355</v>
      </c>
    </row>
    <row r="46" spans="1:12">
      <c t="s" s="3" r="A46">
        <v>331</v>
      </c>
    </row>
    <row r="47" spans="1:12">
      <c t="s" s="4" r="A47">
        <v>336</v>
      </c>
      <c t="n" s="7" r="L47">
        <v>26000</v>
      </c>
    </row>
    <row r="48" spans="1:12">
      <c t="s" s="4" r="A48">
        <v>341</v>
      </c>
      <c t="n" s="5" r="L48">
        <v>50000</v>
      </c>
    </row>
    <row r="49" spans="1:12">
      <c t="s" s="4" r="A49">
        <v>356</v>
      </c>
    </row>
    <row r="50" spans="1:12">
      <c t="s" s="3" r="A50">
        <v>331</v>
      </c>
    </row>
    <row r="51" spans="1:12">
      <c t="s" s="4" r="A51">
        <v>335</v>
      </c>
      <c t="n" s="7" r="J51">
        <v>62141</v>
      </c>
    </row>
    <row r="52" spans="1:12">
      <c t="s" s="4" r="A52">
        <v>357</v>
      </c>
      <c t="n" s="7" r="J52">
        <v>76694</v>
      </c>
    </row>
    <row r="53" spans="1:12">
      <c t="s" s="4" r="A53">
        <v>337</v>
      </c>
      <c t="n" s="7" r="D53">
        <v>74000</v>
      </c>
    </row>
    <row r="54" spans="1:12">
      <c t="s" s="4" r="A54">
        <v>358</v>
      </c>
    </row>
    <row r="55" spans="1:12">
      <c t="s" s="3" r="A55">
        <v>331</v>
      </c>
    </row>
    <row r="56" spans="1:12">
      <c t="s" s="4" r="A56">
        <v>357</v>
      </c>
      <c t="n" s="7" r="E56">
        <v>348803</v>
      </c>
    </row>
    <row r="57" spans="1:12">
      <c t="s" s="4" r="A57">
        <v>359</v>
      </c>
    </row>
    <row r="58" spans="1:12">
      <c t="s" s="3" r="A58">
        <v>331</v>
      </c>
    </row>
    <row r="59" spans="1:12">
      <c t="s" s="4" r="A59">
        <v>336</v>
      </c>
      <c t="n" s="9" r="C59">
        <v>358387.0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r="1" spans="1:5">
      <c t="s" s="1" r="A1">
        <v>360</v>
      </c>
      <c t="s" s="2" r="B1">
        <v>54</v>
      </c>
      <c t="s" s="2" r="D1">
        <v>1</v>
      </c>
    </row>
    <row r="2" spans="1:5">
      <c t="s" s="2" r="B2">
        <v>2</v>
      </c>
      <c t="s" s="2" r="C2">
        <v>55</v>
      </c>
      <c t="s" s="2" r="D2">
        <v>2</v>
      </c>
      <c t="s" s="2" r="E2">
        <v>55</v>
      </c>
    </row>
    <row r="3" spans="1:5">
      <c t="s" s="4" r="A3">
        <v>361</v>
      </c>
    </row>
    <row r="4" spans="1:5">
      <c t="s" s="3" r="A4">
        <v>362</v>
      </c>
    </row>
    <row r="5" spans="1:5">
      <c t="s" s="4" r="A5">
        <v>363</v>
      </c>
      <c t="s" s="4" r="B5">
        <v>364</v>
      </c>
      <c t="s" s="4" r="C5">
        <v>300</v>
      </c>
      <c t="s" s="4" r="D5">
        <v>365</v>
      </c>
      <c t="s" s="4" r="E5">
        <v>300</v>
      </c>
    </row>
    <row r="6" spans="1:5">
      <c t="s" s="4" r="A6">
        <v>366</v>
      </c>
    </row>
    <row r="7" spans="1:5">
      <c t="s" s="3" r="A7">
        <v>362</v>
      </c>
    </row>
    <row r="8" spans="1:5">
      <c t="s" s="4" r="A8">
        <v>363</v>
      </c>
      <c t="s" s="4" r="B8">
        <v>367</v>
      </c>
      <c t="s" s="4" r="C8">
        <v>300</v>
      </c>
      <c t="s" s="4" r="D8">
        <v>368</v>
      </c>
      <c t="s" s="4" r="E8">
        <v>300</v>
      </c>
    </row>
    <row r="9" spans="1:5">
      <c t="s" s="4" r="A9">
        <v>369</v>
      </c>
    </row>
    <row r="10" spans="1:5">
      <c t="s" s="3" r="A10">
        <v>362</v>
      </c>
    </row>
    <row r="11" spans="1:5">
      <c t="s" s="4" r="A11">
        <v>363</v>
      </c>
      <c t="s" s="4" r="B11">
        <v>300</v>
      </c>
      <c t="s" s="4" r="C11">
        <v>370</v>
      </c>
      <c t="s" s="4" r="D11">
        <v>365</v>
      </c>
      <c t="s" s="4" r="E11">
        <v>371</v>
      </c>
    </row>
    <row r="12" spans="1:5">
      <c t="s" s="4" r="A12">
        <v>372</v>
      </c>
    </row>
    <row r="13" spans="1:5">
      <c t="s" s="3" r="A13">
        <v>362</v>
      </c>
    </row>
    <row r="14" spans="1:5">
      <c t="s" s="4" r="A14">
        <v>363</v>
      </c>
      <c t="s" s="4" r="B14">
        <v>373</v>
      </c>
      <c t="s" s="4" r="C14">
        <v>374</v>
      </c>
      <c t="s" s="4" r="D14">
        <v>375</v>
      </c>
      <c t="s" s="4" r="E14">
        <v>376</v>
      </c>
    </row>
    <row r="15" spans="1:5">
      <c t="s" s="4" r="A15">
        <v>377</v>
      </c>
    </row>
    <row r="16" spans="1:5">
      <c t="s" s="3" r="A16">
        <v>362</v>
      </c>
    </row>
    <row r="17" spans="1:5">
      <c t="s" s="4" r="A17">
        <v>363</v>
      </c>
      <c t="s" s="4" r="B17">
        <v>300</v>
      </c>
      <c t="s" s="4" r="C17">
        <v>378</v>
      </c>
      <c t="s" s="4" r="D17">
        <v>300</v>
      </c>
      <c t="s" s="4" r="E17">
        <v>364</v>
      </c>
    </row>
    <row r="18" spans="1:5">
      <c t="s" s="4" r="A18">
        <v>379</v>
      </c>
    </row>
    <row r="19" spans="1:5">
      <c t="s" s="3" r="A19">
        <v>362</v>
      </c>
    </row>
    <row r="20" spans="1:5">
      <c t="s" s="4" r="A20">
        <v>363</v>
      </c>
      <c t="s" s="4" r="B20">
        <v>300</v>
      </c>
      <c t="s" s="4" r="C20">
        <v>365</v>
      </c>
      <c t="s" s="4" r="D20">
        <v>300</v>
      </c>
      <c t="s" s="4" r="E20">
        <v>380</v>
      </c>
    </row>
    <row r="21" spans="1:5">
      <c t="s" s="4" r="A21">
        <v>381</v>
      </c>
    </row>
    <row r="22" spans="1:5">
      <c t="s" s="3" r="A22">
        <v>362</v>
      </c>
    </row>
    <row r="23" spans="1:5">
      <c t="s" s="4" r="A23">
        <v>363</v>
      </c>
      <c t="s" s="4" r="B23">
        <v>300</v>
      </c>
      <c t="s" s="4" r="C23">
        <v>373</v>
      </c>
      <c t="s" s="4" r="D23">
        <v>300</v>
      </c>
      <c t="s" s="4" r="E23">
        <v>3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s>
  <sheetData>
    <row r="1" spans="1:4">
      <c t="s" s="1" r="A1">
        <v>383</v>
      </c>
      <c t="s" s="2" r="B1">
        <v>2</v>
      </c>
      <c t="s" s="2" r="C1">
        <v>25</v>
      </c>
      <c t="s" s="2" r="D1">
        <v>55</v>
      </c>
    </row>
    <row r="2" spans="1:4">
      <c t="s" s="3" r="A2">
        <v>362</v>
      </c>
    </row>
    <row r="3" spans="1:4">
      <c t="s" s="4" r="A3">
        <v>384</v>
      </c>
      <c t="n" s="7" r="B3">
        <v>1219129</v>
      </c>
      <c t="n" s="7" r="C3">
        <v>1754893</v>
      </c>
    </row>
    <row r="4" spans="1:4">
      <c t="s" s="4" r="A4">
        <v>385</v>
      </c>
    </row>
    <row r="5" spans="1:4">
      <c t="s" s="3" r="A5">
        <v>362</v>
      </c>
    </row>
    <row r="6" spans="1:4">
      <c t="s" s="4" r="A6">
        <v>384</v>
      </c>
      <c t="n" s="7" r="B6">
        <v>808779</v>
      </c>
      <c t="n" s="7" r="D6">
        <v>11047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4"/>
    <col customWidth="1" max="2" min="2" width="14"/>
    <col customWidth="1" max="3" min="3" width="80"/>
    <col customWidth="1" max="4" min="4" width="14"/>
    <col customWidth="1" max="5" min="5" width="14"/>
    <col customWidth="1" max="6" min="6" width="80"/>
    <col customWidth="1" max="7" min="7" width="14"/>
    <col customWidth="1" max="8" min="8" width="14"/>
  </cols>
  <sheetData>
    <row r="1" spans="1:8">
      <c t="s" s="1" r="A1">
        <v>386</v>
      </c>
      <c t="s" s="2" r="B1">
        <v>387</v>
      </c>
      <c t="s" s="2" r="C1">
        <v>388</v>
      </c>
      <c t="s" s="2" r="D1">
        <v>389</v>
      </c>
      <c t="s" s="2" r="E1">
        <v>390</v>
      </c>
      <c t="s" s="2" r="F1">
        <v>391</v>
      </c>
      <c t="s" s="2" r="G1">
        <v>392</v>
      </c>
      <c t="s" s="2" r="H1">
        <v>393</v>
      </c>
    </row>
    <row r="2" spans="1:8">
      <c t="s" s="4" r="A2">
        <v>394</v>
      </c>
    </row>
    <row r="3" spans="1:8">
      <c t="s" s="3" r="A3">
        <v>395</v>
      </c>
    </row>
    <row r="4" spans="1:8">
      <c t="s" s="4" r="A4">
        <v>396</v>
      </c>
      <c t="s" s="4" r="C4">
        <v>397</v>
      </c>
    </row>
    <row r="5" spans="1:8">
      <c t="s" s="4" r="A5">
        <v>398</v>
      </c>
    </row>
    <row r="6" spans="1:8">
      <c t="s" s="3" r="A6">
        <v>395</v>
      </c>
    </row>
    <row r="7" spans="1:8">
      <c t="s" s="4" r="A7">
        <v>399</v>
      </c>
      <c t="n" s="7" r="B7">
        <v>5000</v>
      </c>
      <c t="n" s="7" r="D7">
        <v>100000</v>
      </c>
    </row>
    <row r="8" spans="1:8">
      <c t="s" s="4" r="A8">
        <v>400</v>
      </c>
    </row>
    <row r="9" spans="1:8">
      <c t="s" s="3" r="A9">
        <v>395</v>
      </c>
    </row>
    <row r="10" spans="1:8">
      <c t="s" s="4" r="A10">
        <v>401</v>
      </c>
      <c t="s" s="4" r="E10">
        <v>244</v>
      </c>
    </row>
    <row r="11" spans="1:8">
      <c t="s" s="4" r="A11">
        <v>402</v>
      </c>
      <c t="n" s="7" r="E11">
        <v>100000</v>
      </c>
    </row>
    <row r="12" spans="1:8">
      <c t="s" s="4" r="A12">
        <v>403</v>
      </c>
      <c t="s" s="4" r="D12">
        <v>404</v>
      </c>
    </row>
    <row r="13" spans="1:8">
      <c t="s" s="4" r="A13">
        <v>405</v>
      </c>
      <c t="s" s="4" r="H13">
        <v>365</v>
      </c>
    </row>
    <row r="14" spans="1:8">
      <c t="s" s="4" r="A14">
        <v>406</v>
      </c>
    </row>
    <row r="15" spans="1:8">
      <c t="s" s="3" r="A15">
        <v>395</v>
      </c>
    </row>
    <row r="16" spans="1:8">
      <c t="s" s="4" r="A16">
        <v>268</v>
      </c>
      <c t="n" s="5" r="G16">
        <v>1500000</v>
      </c>
    </row>
    <row r="17" spans="1:8">
      <c t="s" s="4" r="A17">
        <v>407</v>
      </c>
      <c t="n" s="7" r="G17">
        <v>405000</v>
      </c>
    </row>
    <row r="18" spans="1:8">
      <c t="s" s="4" r="A18">
        <v>408</v>
      </c>
      <c t="n" s="5" r="G18">
        <v>318343</v>
      </c>
    </row>
    <row r="19" spans="1:8">
      <c t="s" s="4" r="A19">
        <v>409</v>
      </c>
      <c t="n" s="7" r="G19">
        <v>3</v>
      </c>
    </row>
    <row r="20" spans="1:8">
      <c t="s" s="4" r="A20">
        <v>410</v>
      </c>
      <c t="s" s="4" r="G20">
        <v>411</v>
      </c>
    </row>
    <row r="21" spans="1:8">
      <c t="s" s="4" r="A21">
        <v>412</v>
      </c>
    </row>
    <row r="22" spans="1:8">
      <c t="s" s="3" r="A22">
        <v>395</v>
      </c>
    </row>
    <row r="23" spans="1:8">
      <c t="s" s="4" r="A23">
        <v>396</v>
      </c>
      <c t="s" s="4" r="F23">
        <v>4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s="1" r="A1">
        <v>53</v>
      </c>
      <c t="s" s="2" r="B1">
        <v>54</v>
      </c>
      <c t="s" s="2" r="D1">
        <v>1</v>
      </c>
    </row>
    <row r="2" spans="1:5">
      <c t="s" s="2" r="B2">
        <v>2</v>
      </c>
      <c t="s" s="2" r="C2">
        <v>55</v>
      </c>
      <c t="s" s="2" r="D2">
        <v>2</v>
      </c>
      <c t="s" s="2" r="E2">
        <v>55</v>
      </c>
    </row>
    <row r="3" spans="1:5">
      <c t="s" s="4" r="A3">
        <v>56</v>
      </c>
      <c t="n" s="7" r="B3">
        <v>1097827</v>
      </c>
      <c t="n" s="7" r="C3">
        <v>1113185</v>
      </c>
      <c t="n" s="7" r="D3">
        <v>2265546</v>
      </c>
      <c t="n" s="7" r="E3">
        <v>1844788</v>
      </c>
    </row>
    <row r="4" spans="1:5">
      <c t="s" s="4" r="A4">
        <v>57</v>
      </c>
      <c t="n" s="5" r="B4">
        <v>1070485</v>
      </c>
      <c t="n" s="5" r="C4">
        <v>723678</v>
      </c>
      <c t="n" s="5" r="D4">
        <v>2040844</v>
      </c>
      <c t="n" s="5" r="E4">
        <v>1168038</v>
      </c>
    </row>
    <row r="5" spans="1:5">
      <c t="s" s="4" r="A5">
        <v>58</v>
      </c>
      <c t="n" s="5" r="B5">
        <v>27342</v>
      </c>
      <c t="n" s="5" r="C5">
        <v>389507</v>
      </c>
      <c t="n" s="5" r="D5">
        <v>224702</v>
      </c>
      <c t="n" s="5" r="E5">
        <v>676750</v>
      </c>
    </row>
    <row r="6" spans="1:5">
      <c t="s" s="3" r="A6">
        <v>59</v>
      </c>
    </row>
    <row r="7" spans="1:5">
      <c t="s" s="4" r="A7">
        <v>60</v>
      </c>
      <c t="n" s="5" r="B7">
        <v>503126</v>
      </c>
      <c t="n" s="5" r="C7">
        <v>185471</v>
      </c>
      <c t="n" s="5" r="D7">
        <v>856545</v>
      </c>
      <c t="n" s="5" r="E7">
        <v>308287</v>
      </c>
    </row>
    <row r="8" spans="1:5">
      <c t="s" s="4" r="A8">
        <v>61</v>
      </c>
      <c t="n" s="5" r="B8">
        <v>17471</v>
      </c>
      <c t="n" s="5" r="C8">
        <v>314973</v>
      </c>
      <c t="n" s="5" r="D8">
        <v>174443</v>
      </c>
      <c t="n" s="5" r="E8">
        <v>454861</v>
      </c>
    </row>
    <row r="9" spans="1:5">
      <c t="s" s="4" r="A9">
        <v>62</v>
      </c>
      <c t="n" s="5" r="B9">
        <v>1263170</v>
      </c>
      <c t="n" s="5" r="C9">
        <v>1041815</v>
      </c>
      <c t="n" s="5" r="D9">
        <v>6378782</v>
      </c>
      <c t="n" s="5" r="E9">
        <v>1579134</v>
      </c>
    </row>
    <row r="10" spans="1:5">
      <c t="s" s="4" r="A10">
        <v>63</v>
      </c>
      <c t="n" s="5" r="B10">
        <v>29172</v>
      </c>
      <c t="n" s="5" r="C10">
        <v>345300</v>
      </c>
      <c t="n" s="5" r="D10">
        <v>304359</v>
      </c>
      <c t="n" s="5" r="E10">
        <v>533924</v>
      </c>
    </row>
    <row r="11" spans="1:5">
      <c t="s" s="4" r="A11">
        <v>64</v>
      </c>
      <c t="n" s="5" r="B11">
        <v>646356</v>
      </c>
      <c t="n" s="5" r="C11">
        <v>120260</v>
      </c>
      <c t="n" s="5" r="D11">
        <v>1301918</v>
      </c>
      <c t="n" s="5" r="E11">
        <v>239872</v>
      </c>
    </row>
    <row r="12" spans="1:5">
      <c t="s" s="4" r="A12">
        <v>65</v>
      </c>
      <c t="n" s="5" r="B12">
        <v>1137464</v>
      </c>
      <c t="n" s="5" r="C12">
        <v>341798</v>
      </c>
      <c t="n" s="5" r="D12">
        <v>1715097</v>
      </c>
      <c t="n" s="5" r="E12">
        <v>661102</v>
      </c>
    </row>
    <row r="13" spans="1:5">
      <c t="s" s="4" r="A13">
        <v>66</v>
      </c>
      <c t="n" s="5" r="B13">
        <v>3596759</v>
      </c>
      <c t="n" s="5" r="C13">
        <v>2349617</v>
      </c>
      <c t="n" s="5" r="D13">
        <v>10731144</v>
      </c>
      <c t="n" s="5" r="E13">
        <v>3777180</v>
      </c>
    </row>
    <row r="14" spans="1:5">
      <c t="s" s="4" r="A14">
        <v>67</v>
      </c>
      <c t="n" s="5" r="B14">
        <v>-3569417</v>
      </c>
      <c t="n" s="5" r="C14">
        <v>-1960110</v>
      </c>
      <c t="n" s="5" r="D14">
        <v>-10506442</v>
      </c>
      <c t="n" s="5" r="E14">
        <v>-3100430</v>
      </c>
    </row>
    <row r="15" spans="1:5">
      <c t="s" s="3" r="A15">
        <v>68</v>
      </c>
    </row>
    <row r="16" spans="1:5">
      <c t="s" s="4" r="A16">
        <v>69</v>
      </c>
      <c t="n" s="5" r="B16">
        <v>43177</v>
      </c>
      <c t="n" s="5" r="C16">
        <v>4189</v>
      </c>
      <c t="n" s="5" r="D16">
        <v>47119</v>
      </c>
      <c t="n" s="5" r="E16">
        <v>6283</v>
      </c>
    </row>
    <row r="17" spans="1:5">
      <c t="s" s="4" r="A17">
        <v>70</v>
      </c>
      <c t="n" s="5" r="B17">
        <v>-75494</v>
      </c>
      <c t="n" s="5" r="C17">
        <v>35378</v>
      </c>
      <c t="n" s="5" r="D17">
        <v>-75494</v>
      </c>
      <c t="n" s="5" r="E17">
        <v>-43636</v>
      </c>
    </row>
    <row r="18" spans="1:5">
      <c t="s" s="4" r="A18">
        <v>71</v>
      </c>
      <c t="n" s="5" r="B18">
        <v>-30669</v>
      </c>
      <c t="n" s="5" r="C18">
        <v>-1535</v>
      </c>
      <c t="n" s="5" r="D18">
        <v>-56246</v>
      </c>
      <c t="n" s="5" r="E18">
        <v>-1535</v>
      </c>
    </row>
    <row r="19" spans="1:5">
      <c t="s" s="4" r="A19">
        <v>72</v>
      </c>
      <c t="n" s="5" r="B19">
        <v>-62986</v>
      </c>
      <c t="n" s="5" r="C19">
        <v>38032</v>
      </c>
      <c t="n" s="5" r="D19">
        <v>-84621</v>
      </c>
      <c t="n" s="5" r="E19">
        <v>-38888</v>
      </c>
    </row>
    <row r="20" spans="1:5">
      <c t="s" s="4" r="A20">
        <v>73</v>
      </c>
      <c t="n" s="7" r="B20">
        <v>-3632403</v>
      </c>
      <c t="n" s="7" r="C20">
        <v>-1922078</v>
      </c>
      <c t="n" s="7" r="D20">
        <v>-10591063</v>
      </c>
      <c t="n" s="7" r="E20">
        <v>-3139318</v>
      </c>
    </row>
    <row r="21" spans="1:5">
      <c t="s" s="4" r="A21">
        <v>74</v>
      </c>
      <c t="n" s="9" r="B21">
        <v>-0.23</v>
      </c>
      <c t="n" s="9" r="C21">
        <v>-0.32</v>
      </c>
      <c t="n" s="9" r="D21">
        <v>-0.72</v>
      </c>
      <c t="n" s="9" r="E21">
        <v>-0.5600000000000001</v>
      </c>
    </row>
    <row r="22" spans="1:5">
      <c t="s" s="4" r="A22">
        <v>75</v>
      </c>
      <c t="n" s="5" r="B22">
        <v>15486250</v>
      </c>
      <c t="n" s="5" r="C22">
        <v>6007039</v>
      </c>
      <c t="n" s="5" r="D22">
        <v>14772753</v>
      </c>
      <c t="n" s="5" r="E22">
        <v>564795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r="1" spans="1:5">
      <c t="s" s="1" r="A1">
        <v>76</v>
      </c>
      <c t="s" s="2" r="B1">
        <v>77</v>
      </c>
      <c t="s" s="2" r="C1">
        <v>78</v>
      </c>
      <c t="s" s="2" r="D1">
        <v>79</v>
      </c>
      <c t="s" s="2" r="E1">
        <v>80</v>
      </c>
    </row>
    <row r="2" spans="1:5">
      <c t="s" s="4" r="A2">
        <v>81</v>
      </c>
      <c t="n" s="7" r="B2">
        <v>7510653</v>
      </c>
      <c t="n" s="7" r="C2">
        <v>13866</v>
      </c>
      <c t="n" s="7" r="D2">
        <v>47669503</v>
      </c>
      <c t="n" s="7" r="E2">
        <v>-40172716</v>
      </c>
    </row>
    <row r="3" spans="1:5">
      <c t="s" s="4" r="A3">
        <v>82</v>
      </c>
      <c t="n" s="5" r="C3">
        <v>13869771</v>
      </c>
    </row>
    <row r="4" spans="1:5">
      <c t="s" s="4" r="A4">
        <v>83</v>
      </c>
      <c t="n" s="5" r="B4">
        <v>1548875</v>
      </c>
      <c t="n" s="7" r="C4">
        <v>751</v>
      </c>
      <c t="n" s="5" r="D4">
        <v>1548124</v>
      </c>
      <c t="n" s="5" r="E4">
        <v>0</v>
      </c>
    </row>
    <row r="5" spans="1:5">
      <c t="s" s="4" r="A5">
        <v>84</v>
      </c>
      <c t="n" s="5" r="C5">
        <v>747912</v>
      </c>
    </row>
    <row r="6" spans="1:5">
      <c t="s" s="4" r="A6">
        <v>85</v>
      </c>
      <c t="n" s="5" r="B6">
        <v>2000000</v>
      </c>
      <c t="n" s="7" r="C6">
        <v>2165</v>
      </c>
      <c t="n" s="5" r="D6">
        <v>1997835</v>
      </c>
      <c t="n" s="5" r="E6">
        <v>0</v>
      </c>
    </row>
    <row r="7" spans="1:5">
      <c t="s" s="4" r="A7">
        <v>86</v>
      </c>
      <c t="n" s="5" r="C7">
        <v>2164661</v>
      </c>
    </row>
    <row r="8" spans="1:5">
      <c t="s" s="4" r="A8">
        <v>87</v>
      </c>
      <c t="n" s="5" r="B8">
        <v>166222</v>
      </c>
      <c t="n" s="7" r="C8">
        <v>0</v>
      </c>
      <c t="n" s="5" r="D8">
        <v>166222</v>
      </c>
      <c t="n" s="5" r="E8">
        <v>0</v>
      </c>
    </row>
    <row r="9" spans="1:5">
      <c t="s" s="4" r="A9">
        <v>73</v>
      </c>
      <c t="n" s="5" r="B9">
        <v>-10591063</v>
      </c>
      <c t="n" s="5" r="C9">
        <v>0</v>
      </c>
      <c t="n" s="5" r="D9">
        <v>0</v>
      </c>
      <c t="n" s="5" r="E9">
        <v>-10591063</v>
      </c>
    </row>
    <row r="10" spans="1:5">
      <c t="s" s="4" r="A10">
        <v>88</v>
      </c>
      <c t="n" s="7" r="B10">
        <v>634687</v>
      </c>
      <c t="n" s="7" r="C10">
        <v>16782</v>
      </c>
      <c t="n" s="7" r="D10">
        <v>51381684</v>
      </c>
      <c t="n" s="7" r="E10">
        <v>-50763779</v>
      </c>
    </row>
    <row r="11" spans="1:5">
      <c t="s" s="4" r="A11">
        <v>89</v>
      </c>
      <c t="n" s="5" r="C11">
        <v>167823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0</v>
      </c>
      <c t="s" s="2" r="B1">
        <v>1</v>
      </c>
    </row>
    <row r="2" spans="1:3">
      <c t="s" s="2" r="B2">
        <v>2</v>
      </c>
      <c t="s" s="2" r="C2">
        <v>55</v>
      </c>
    </row>
    <row r="3" spans="1:3">
      <c t="s" s="3" r="A3">
        <v>91</v>
      </c>
    </row>
    <row r="4" spans="1:3">
      <c t="s" s="4" r="A4">
        <v>73</v>
      </c>
      <c t="n" s="7" r="B4">
        <v>-10591063</v>
      </c>
      <c t="n" s="7" r="C4">
        <v>-3139318</v>
      </c>
    </row>
    <row r="5" spans="1:3">
      <c t="s" s="3" r="A5">
        <v>92</v>
      </c>
    </row>
    <row r="6" spans="1:3">
      <c t="s" s="4" r="A6">
        <v>64</v>
      </c>
      <c t="n" s="5" r="B6">
        <v>1301918</v>
      </c>
      <c t="n" s="5" r="C6">
        <v>239872</v>
      </c>
    </row>
    <row r="7" spans="1:3">
      <c t="s" s="4" r="A7">
        <v>93</v>
      </c>
      <c t="n" s="5" r="B7">
        <v>40</v>
      </c>
      <c t="n" s="5" r="C7">
        <v>46169</v>
      </c>
    </row>
    <row r="8" spans="1:3">
      <c t="s" s="4" r="A8">
        <v>94</v>
      </c>
      <c t="n" s="5" r="B8">
        <v>75494</v>
      </c>
      <c t="n" s="5" r="C8">
        <v>43636</v>
      </c>
    </row>
    <row r="9" spans="1:3">
      <c t="s" s="4" r="A9">
        <v>95</v>
      </c>
      <c t="n" s="5" r="B9">
        <v>1548875</v>
      </c>
      <c t="n" s="5" r="C9">
        <v>500484</v>
      </c>
    </row>
    <row r="10" spans="1:3">
      <c t="s" s="4" r="A10">
        <v>87</v>
      </c>
      <c t="n" s="5" r="B10">
        <v>166222</v>
      </c>
      <c t="n" s="5" r="C10">
        <v>211666</v>
      </c>
    </row>
    <row r="11" spans="1:3">
      <c t="s" s="3" r="A11">
        <v>96</v>
      </c>
    </row>
    <row r="12" spans="1:3">
      <c t="s" s="4" r="A12">
        <v>97</v>
      </c>
      <c t="n" s="5" r="B12">
        <v>535724</v>
      </c>
      <c t="n" s="5" r="C12">
        <v>-932946</v>
      </c>
    </row>
    <row r="13" spans="1:3">
      <c t="s" s="4" r="A13">
        <v>29</v>
      </c>
      <c t="n" s="5" r="B13">
        <v>-571828</v>
      </c>
      <c t="n" s="5" r="C13">
        <v>270486</v>
      </c>
    </row>
    <row r="14" spans="1:3">
      <c t="s" s="4" r="A14">
        <v>33</v>
      </c>
      <c t="n" s="5" r="B14">
        <v>29050</v>
      </c>
      <c t="n" s="5" r="C14">
        <v>-54675</v>
      </c>
    </row>
    <row r="15" spans="1:3">
      <c t="s" s="4" r="A15">
        <v>36</v>
      </c>
      <c t="n" s="5" r="B15">
        <v>3496952</v>
      </c>
      <c t="n" s="5" r="C15">
        <v>791658</v>
      </c>
    </row>
    <row r="16" spans="1:3">
      <c t="s" s="4" r="A16">
        <v>98</v>
      </c>
      <c t="n" s="5" r="B16">
        <v>-4084110</v>
      </c>
      <c t="n" s="5" r="C16">
        <v>-2022325</v>
      </c>
    </row>
    <row r="17" spans="1:3">
      <c t="s" s="3" r="A17">
        <v>99</v>
      </c>
    </row>
    <row r="18" spans="1:3">
      <c t="s" s="4" r="A18">
        <v>100</v>
      </c>
      <c t="n" s="5" r="B18">
        <v>-4859</v>
      </c>
      <c t="n" s="5" r="C18">
        <v>-4570</v>
      </c>
    </row>
    <row r="19" spans="1:3">
      <c t="s" s="4" r="A19">
        <v>101</v>
      </c>
      <c t="n" s="5" r="B19">
        <v>-104567</v>
      </c>
      <c t="n" s="5" r="C19">
        <v>-29172</v>
      </c>
    </row>
    <row r="20" spans="1:3">
      <c t="s" s="4" r="A20">
        <v>102</v>
      </c>
      <c t="n" s="5" r="B20">
        <v>-109426</v>
      </c>
      <c t="n" s="5" r="C20">
        <v>-33742</v>
      </c>
    </row>
    <row r="21" spans="1:3">
      <c t="s" s="3" r="A21">
        <v>103</v>
      </c>
    </row>
    <row r="22" spans="1:3">
      <c t="s" s="4" r="A22">
        <v>104</v>
      </c>
      <c t="n" s="5" r="B22">
        <v>0</v>
      </c>
      <c t="n" s="5" r="C22">
        <v>-275000</v>
      </c>
    </row>
    <row r="23" spans="1:3">
      <c t="s" s="4" r="A23">
        <v>105</v>
      </c>
      <c t="n" s="5" r="B23">
        <v>2000000</v>
      </c>
      <c t="n" s="5" r="C23">
        <v>2455874</v>
      </c>
    </row>
    <row r="24" spans="1:3">
      <c t="s" s="4" r="A24">
        <v>106</v>
      </c>
      <c t="n" s="5" r="B24">
        <v>2000000</v>
      </c>
      <c t="n" s="5" r="C24">
        <v>2180874</v>
      </c>
    </row>
    <row r="25" spans="1:3">
      <c t="s" s="4" r="A25">
        <v>107</v>
      </c>
      <c t="n" s="5" r="B25">
        <v>-2193536</v>
      </c>
      <c t="n" s="5" r="C25">
        <v>124807</v>
      </c>
    </row>
    <row r="26" spans="1:3">
      <c t="s" s="4" r="A26">
        <v>108</v>
      </c>
      <c t="n" s="5" r="B26">
        <v>2255784</v>
      </c>
      <c t="n" s="5" r="C26">
        <v>22188</v>
      </c>
    </row>
    <row r="27" spans="1:3">
      <c t="s" s="4" r="A27">
        <v>109</v>
      </c>
      <c t="n" s="5" r="B27">
        <v>62248</v>
      </c>
      <c t="n" s="5" r="C27">
        <v>146995</v>
      </c>
    </row>
    <row r="28" spans="1:3">
      <c t="s" s="3" r="A28">
        <v>110</v>
      </c>
    </row>
    <row r="29" spans="1:3">
      <c t="s" s="4" r="A29">
        <v>111</v>
      </c>
      <c t="n" s="5" r="B29">
        <v>56246</v>
      </c>
      <c t="n" s="5" r="C29">
        <v>1535</v>
      </c>
    </row>
    <row r="30" spans="1:3">
      <c t="s" s="4" r="A30">
        <v>112</v>
      </c>
      <c t="n" s="5" r="B30">
        <v>0</v>
      </c>
      <c t="n" s="5" r="C30">
        <v>0</v>
      </c>
    </row>
    <row r="31" spans="1:3">
      <c t="s" s="3" r="A31">
        <v>113</v>
      </c>
    </row>
    <row r="32" spans="1:3">
      <c t="s" s="4" r="A32">
        <v>114</v>
      </c>
      <c t="n" s="5" r="B32">
        <v>0</v>
      </c>
      <c t="n" s="5" r="C32">
        <v>346667</v>
      </c>
    </row>
    <row r="33" spans="1:3">
      <c t="s" s="4" r="A33">
        <v>115</v>
      </c>
      <c t="n" s="5" r="B33">
        <v>0</v>
      </c>
      <c t="n" s="5" r="C33">
        <v>29880</v>
      </c>
    </row>
    <row r="34" spans="1:3">
      <c t="s" s="4" r="A34">
        <v>116</v>
      </c>
      <c t="n" s="7" r="B34">
        <v>0</v>
      </c>
      <c t="n" s="7" r="C34">
        <v>1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17</v>
      </c>
      <c t="s" s="2" r="B1">
        <v>1</v>
      </c>
    </row>
    <row r="2" spans="1:2">
      <c t="s" s="2" r="B2">
        <v>2</v>
      </c>
    </row>
    <row r="3" spans="1:2">
      <c t="s" s="3" r="A3">
        <v>118</v>
      </c>
    </row>
    <row r="4" spans="1:2">
      <c t="s" s="4" r="A4">
        <v>119</v>
      </c>
      <c t="s" s="4" r="B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21</v>
      </c>
      <c t="s" s="2" r="B1">
        <v>1</v>
      </c>
    </row>
    <row r="2" spans="1:2">
      <c t="s" s="2" r="B2">
        <v>2</v>
      </c>
    </row>
    <row r="3" spans="1:2">
      <c t="s" s="3" r="A3">
        <v>122</v>
      </c>
    </row>
    <row r="4" spans="1:2">
      <c t="s" s="4" r="A4">
        <v>123</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s="1" r="A1">
        <v>125</v>
      </c>
      <c t="s" s="2" r="B1">
        <v>1</v>
      </c>
    </row>
    <row r="2" spans="1:2">
      <c t="s" s="2" r="B2">
        <v>2</v>
      </c>
    </row>
    <row r="3" spans="1:2">
      <c t="s" s="3" r="A3">
        <v>126</v>
      </c>
    </row>
    <row r="4" spans="1:2">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Intangible Assets</vt:lpstr>
      <vt:lpstr>Income Taxes</vt:lpstr>
      <vt:lpstr>Notes Payable</vt:lpstr>
      <vt:lpstr>Stockholders' Equity</vt:lpstr>
      <vt:lpstr>Warrants and Options</vt:lpstr>
      <vt:lpstr>Commitments and Contingencies</vt:lpstr>
      <vt:lpstr>Concentrations</vt:lpstr>
      <vt:lpstr>Subsequent Events</vt:lpstr>
      <vt:lpstr>Basis of Presentation and Sum17</vt:lpstr>
      <vt:lpstr>Organization and Nature of Bu18</vt:lpstr>
      <vt:lpstr>Intangible Assets (Tables)</vt:lpstr>
      <vt:lpstr>Warrants and Options (Tables)</vt:lpstr>
      <vt:lpstr>Concentrations (Tables)</vt:lpstr>
      <vt:lpstr>Organization and Nature of Bu22</vt:lpstr>
      <vt:lpstr>Organization and Nature of Bu23</vt:lpstr>
      <vt:lpstr>Basis of Presentation and Sum24</vt:lpstr>
      <vt:lpstr>Intangible Assets (Details)</vt:lpstr>
      <vt:lpstr>Intangible Assets (Details Text</vt:lpstr>
      <vt:lpstr>Income Taxes (Details Textual)</vt:lpstr>
      <vt:lpstr>Notes Payable (Details Textual)</vt:lpstr>
      <vt:lpstr>Stockholders' Equity (Details T</vt:lpstr>
      <vt:lpstr>Warrants and Options (Details)</vt:lpstr>
      <vt:lpstr>Warrants and Options (Details 1</vt:lpstr>
      <vt:lpstr>Warrants and Options (Details T</vt:lpstr>
      <vt:lpstr>Commitments and Contingencies (</vt:lpstr>
      <vt:lpstr>Concentrations (Details)</vt:lpstr>
      <vt:lpstr>Concentrations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16:42:04Z</dcterms:created>
  <dcterms:modified xmlns:dcterms="http://purl.org/dc/terms/" xmlns:xsi="http://www.w3.org/2001/XMLSchema-instance" xsi:type="dcterms:W3CDTF">2015-08-17T16:42:04Z</dcterms:modified>
  <dc:title xmlns:dc="http://purl.org/dc/elements/1.1/">Untitled</dc:title>
  <dc:description xmlns:dc="http://purl.org/dc/elements/1.1/"/>
  <dc:subject xmlns:dc="http://purl.org/dc/elements/1.1/"/>
  <cp:keywords/>
  <cp:category/>
</cp:coreProperties>
</file>